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SHARE" sheetId="5" r:id="rId5"/>
    <s:sheet name="CONSOLIDATED STATEMENTS OF CASH" sheetId="6" r:id="rId6"/>
    <s:sheet name="ORGANIZATION" sheetId="7" r:id="rId7"/>
    <s:sheet name="SUMMARY OF SIGNIFICANT ACCOUNTI" sheetId="8" r:id="rId8"/>
    <s:sheet name="CAPITAL STOCK" sheetId="9" r:id="rId9"/>
    <s:sheet name="DEBT TRANSACTIONS" sheetId="10" r:id="rId10"/>
    <s:sheet name="RELATED PARTY TRANSACTIONS" sheetId="11" r:id="rId11"/>
    <s:sheet name="INCOME TAXES" sheetId="12" r:id="rId12"/>
    <s:sheet name="COMMITMENTS AND CONTINGENCIES" sheetId="13" r:id="rId13"/>
    <s:sheet name="SEGMENT REPORTING" sheetId="14" r:id="rId14"/>
    <s:sheet name="SUBSEQUENT EVENTS" sheetId="15" r:id="rId15"/>
    <s:sheet name="ACCOUNTING POLICIES (POLICIES)" sheetId="16" r:id="rId16"/>
    <s:sheet name="Property and Equipment (TABLES)" sheetId="17" r:id="rId17"/>
    <s:sheet name="FAIR VALUE MEASUREMENTS (TABLES" sheetId="18" r:id="rId18"/>
    <s:sheet name="COMPONENTS OF INCOME TAX EXPENS" sheetId="19" r:id="rId19"/>
    <s:sheet name="SEGMENT REPORTING (TABLES)" sheetId="20" r:id="rId20"/>
    <s:sheet name="Organization Narrative (Details" sheetId="21" r:id="rId21"/>
    <s:sheet name="SUMMARY OF SIGNIFICANT ACCOUN22" sheetId="22" r:id="rId22"/>
    <s:sheet name="SUMMARY OF SIGNIFICANT ACCOUN23" sheetId="23" r:id="rId23"/>
    <s:sheet name="SUMMARY OF SIGNIFICANT ACCOUN24" sheetId="24" r:id="rId24"/>
    <s:sheet name="CAPITAL STOCK (Details)" sheetId="25" r:id="rId25"/>
    <s:sheet name="DEBT TRANSACTIONS (Details Narr" sheetId="26" r:id="rId26"/>
    <s:sheet name="Components of tax expense (Deta" sheetId="27" r:id="rId27"/>
    <s:sheet name="Components of tax expense (De28" sheetId="28" r:id="rId28"/>
    <s:sheet name="Operating Leases (Details)" sheetId="29" r:id="rId29"/>
    <s:sheet name="SEGMENT REPORTING (Details)" sheetId="30" r:id="rId30"/>
  </s:sheets>
  <s:definedNames/>
  <s:calcPr calcId="124519" calcMode="auto" fullCalcOnLoad="1"/>
</s:workbook>
</file>

<file path=xl/sharedStrings.xml><?xml version="1.0" encoding="utf-8"?>
<sst xmlns="http://schemas.openxmlformats.org/spreadsheetml/2006/main" uniqueCount="281">
  <si>
    <t>Document and Entity Information - USD ($)</t>
  </si>
  <si>
    <t>12 Months Ended</t>
  </si>
  <si>
    <t>Aug. 31, 2015</t>
  </si>
  <si>
    <t>Dec. 08, 2015</t>
  </si>
  <si>
    <t>Document and Entity Information</t>
  </si>
  <si>
    <t>Entity Registrant Name</t>
  </si>
  <si>
    <t>Service Team Inc.</t>
  </si>
  <si>
    <t>Document Type</t>
  </si>
  <si>
    <t>10-K</t>
  </si>
  <si>
    <t>Document Period End Date</t>
  </si>
  <si>
    <t>Aug. 31,
		2015</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Document Fiscal Period Focus</t>
  </si>
  <si>
    <t>FY</t>
  </si>
  <si>
    <t>Entity Public Float</t>
  </si>
  <si>
    <t>CONSOLIDATED BALANCE SHEETS - USD ($)</t>
  </si>
  <si>
    <t>Aug. 31, 2014</t>
  </si>
  <si>
    <t>Consolidated Balance Sheets</t>
  </si>
  <si>
    <t>Cash</t>
  </si>
  <si>
    <t>Accounts receivable, net of allowances of $3,626 and $2,802, respectively</t>
  </si>
  <si>
    <t>Total current assets</t>
  </si>
  <si>
    <t>Property and equipment, net</t>
  </si>
  <si>
    <t>Prepaid expenses</t>
  </si>
  <si>
    <t>TOTAL ASSETS</t>
  </si>
  <si>
    <t>LIABILITIES &amp; SHAREHOLDERS' (DEFICIT)</t>
  </si>
  <si>
    <t>Accounts payable</t>
  </si>
  <si>
    <t>Promissory note - related party</t>
  </si>
  <si>
    <t xml:space="preserve"> </t>
  </si>
  <si>
    <t>Convertible notes payable - related party, net</t>
  </si>
  <si>
    <t>Convertible note payable, net</t>
  </si>
  <si>
    <t>Contingent Liability</t>
  </si>
  <si>
    <t>Accrued payroll costs</t>
  </si>
  <si>
    <t>Accrued interest</t>
  </si>
  <si>
    <t>TOTAL LIABILITIES</t>
  </si>
  <si>
    <t>Common stock, $0.001 par value, 74,000,000 authorized, 13,430,624 and 12,485,647 issued and outstanding as of August 31, 2015 and 2014, respectively</t>
  </si>
  <si>
    <t>Preferred stock</t>
  </si>
  <si>
    <t>Subscription payable</t>
  </si>
  <si>
    <t>Additional paid in capital</t>
  </si>
  <si>
    <t>Accumulated deficit</t>
  </si>
  <si>
    <t>TOTAL SHAREHOLDERS' (DEFICIT)</t>
  </si>
  <si>
    <t>TOTAL LIABILITIES AND SHAREHOLDERS' (DEFICIT)</t>
  </si>
  <si>
    <t>CONSOLIDATED BALANCE SHEETS (Parenthetical) - USD ($)</t>
  </si>
  <si>
    <t>Allowance for Accounts receivable</t>
  </si>
  <si>
    <t>Common Stock, par or stated value</t>
  </si>
  <si>
    <t>Common Stock, shares authorized</t>
  </si>
  <si>
    <t>Common Stock, shares issued</t>
  </si>
  <si>
    <t>Common Stock, shares outstanding</t>
  </si>
  <si>
    <t>CONSOLIDATED STATEMENT OF OPERATIONS - USD ($)</t>
  </si>
  <si>
    <t>Revenues [Abstract]</t>
  </si>
  <si>
    <t>Sales</t>
  </si>
  <si>
    <t>COST OF SALES</t>
  </si>
  <si>
    <t>Cost of sales</t>
  </si>
  <si>
    <t>Gross Margin</t>
  </si>
  <si>
    <t>OPERATING EXPENSES</t>
  </si>
  <si>
    <t>General &amp; administrative expenses</t>
  </si>
  <si>
    <t>Depreciation expense</t>
  </si>
  <si>
    <t>Bad debts</t>
  </si>
  <si>
    <t>Total Operating Expenses</t>
  </si>
  <si>
    <t>OPERATING INCOME (LOSS)</t>
  </si>
  <si>
    <t>OTHER INCOME (EXPENSE)</t>
  </si>
  <si>
    <t>Interest Expense</t>
  </si>
  <si>
    <t>TOTAL OTHER INCOME (EXPENSE)</t>
  </si>
  <si>
    <t>NET INCOME (LOSS)</t>
  </si>
  <si>
    <t>Weighted average number of common shares outstanding - basic</t>
  </si>
  <si>
    <t>Weighted average number of common shares outstanding - diluted</t>
  </si>
  <si>
    <t>Net income (loss) per share - basic</t>
  </si>
  <si>
    <t>Net income (loss) per share - diluted</t>
  </si>
  <si>
    <t>CONSOLIDATED STATEMENT OF SHAREHOLDERS DEFICIT FOR THE YEARS - USD ($)</t>
  </si>
  <si>
    <t>Common Amount</t>
  </si>
  <si>
    <t>Preferred Stock</t>
  </si>
  <si>
    <t>Additional Paid In Capital</t>
  </si>
  <si>
    <t>Subscription Payable</t>
  </si>
  <si>
    <t>Deficit Accumulated During Development Stage</t>
  </si>
  <si>
    <t>Total</t>
  </si>
  <si>
    <t>Beginning Balance at Aug. 31, 2013</t>
  </si>
  <si>
    <t>Beginning Balance (in shares) at Aug. 31, 2013</t>
  </si>
  <si>
    <t>Imputed Interest on Related Party Debt</t>
  </si>
  <si>
    <t>Shares issued for Cash</t>
  </si>
  <si>
    <t>Shares Issued for Cash (in shares)</t>
  </si>
  <si>
    <t>Net Income (Loss)</t>
  </si>
  <si>
    <t>Ending Balance at Aug. 31, 2014</t>
  </si>
  <si>
    <t>Ending Balance (in shares) at Aug. 31, 2014</t>
  </si>
  <si>
    <t>Beneficial conversion feature</t>
  </si>
  <si>
    <t>Shares Issued for Note Conversion</t>
  </si>
  <si>
    <t>Shares Issued for Note Conversion (in shares)</t>
  </si>
  <si>
    <t>Shares issued for Service</t>
  </si>
  <si>
    <t>Shares Issued for Service (in shares)</t>
  </si>
  <si>
    <t>Subscription Payable for Note Conversion</t>
  </si>
  <si>
    <t>Ending Balance at Aug. 31, 2015</t>
  </si>
  <si>
    <t>Ending Balance (in shares) at Aug. 31, 2015</t>
  </si>
  <si>
    <t>CONSOLIDATED STATEMENTS OF CASH FLOWS - USD ($)</t>
  </si>
  <si>
    <t>CASH FLOWS FROM OPERATING ACTIVITIES</t>
  </si>
  <si>
    <t>Adjustments to reconcile net income (loss) with cash provided by (used in) operations:</t>
  </si>
  <si>
    <t>Stock based compensation expense</t>
  </si>
  <si>
    <t>Bad debt expense</t>
  </si>
  <si>
    <t>Amortization of deferred financing costs</t>
  </si>
  <si>
    <t>Amortization of debt discount</t>
  </si>
  <si>
    <t>Imputed interest</t>
  </si>
  <si>
    <t>CHANGE IN OPERATING ASSETS AND LIABILITIES</t>
  </si>
  <si>
    <t>Accounts receivable</t>
  </si>
  <si>
    <t>Accrued expenses</t>
  </si>
  <si>
    <t>Net Cash Provided by (Used in) Operating Activities.</t>
  </si>
  <si>
    <t>CASH FLOWS FROM INVESTING ACTIVITIES</t>
  </si>
  <si>
    <t>Cash paid for the purchase of fixed assets</t>
  </si>
  <si>
    <t>Net Cash Used In Investing Activities</t>
  </si>
  <si>
    <t>CASH FLOWS FROM FINANCING ACTIVITIES</t>
  </si>
  <si>
    <t>Proceeds from sale of stock</t>
  </si>
  <si>
    <t>Debt discounts from issuance costs</t>
  </si>
  <si>
    <t>Deferred financing costs</t>
  </si>
  <si>
    <t>Proceeds from promissory note - related party</t>
  </si>
  <si>
    <t>Proceeds from convertible note</t>
  </si>
  <si>
    <t>Repayments of convertible note</t>
  </si>
  <si>
    <t>Repayments of promissory note - related party</t>
  </si>
  <si>
    <t>Net Cash Provided By (Used In) Financing Activities</t>
  </si>
  <si>
    <t>Net Increase (Decrease) In Cash and Cash Equivalents</t>
  </si>
  <si>
    <t>Cash at Beginning of Period</t>
  </si>
  <si>
    <t>Cash at End of Period</t>
  </si>
  <si>
    <t>Supplemental Disclosures</t>
  </si>
  <si>
    <t>Interest Paid</t>
  </si>
  <si>
    <t>Taxes Paid</t>
  </si>
  <si>
    <t>Non-cash transactions:</t>
  </si>
  <si>
    <t>Discount due to beneficial conversion feature</t>
  </si>
  <si>
    <t>Debts converted into common shares</t>
  </si>
  <si>
    <t>Debts converted into common shares payable</t>
  </si>
  <si>
    <t>Transfer of accrued interest from Howard Nunn to Hallmark</t>
  </si>
  <si>
    <t>Transfer from convertible debt to promissory note</t>
  </si>
  <si>
    <t>ORGANIZATION</t>
  </si>
  <si>
    <t>Organization, Consolidation and Presentation of Financial Statements [Abstract]</t>
  </si>
  <si>
    <t>NOTE
1 - ORGANIZATION Organization Service
Team Inc. (the "Company") was incorporated pursuant to the laws of the State of Nevada on June 6, 2011. The
Company was organized to comply with the warranty obligations of electronic devices manufactured by companies outside of the United
States. The business proved to be unprofitable and the Company discontinued its warranty and repair operations. On
June 5, 2013, Service Team Inc. acquired 100 percent of the outstanding stock of Trade Leasing, Inc. for 4,000,000 shares
of its common stock. Trade
Leasing, Inc., a California corporation, was incorporated on November 1, 2011, and commenced business January 1, 2013. Trade
Leasing, Inc. is principally involved in the manufacturing, maintenance and repair of truck bodies. Service Team Inc.
and Trade Leasing Inc. have not been involved in a bankruptcy, receivership or any similar proceeding. The acquisition of Trade
Leasing Inc. is a major change in the operations of Service Team Inc. Trade Leasing is operated as a separate division of Service
Team Inc. The
Company has established a fiscal year end of August 31.</t>
  </si>
  <si>
    <t>SUMMARY OF SIGNIFICANT ACCOUNTING POLICIES</t>
  </si>
  <si>
    <t>Accounting Policies [Abstract]</t>
  </si>
  <si>
    <t>NOTE
2 - SUMMARY OF SIGNIFICANT ACCOUNTING POLICIES Basis
of Presentation The
consolidated financial statements presented in this report are the combined financial reports of Trade Leasing, Inc. and Service
Team Inc. The
Company maintains its accounting records on an accrual basis in accordance with generally accepted accounting principles in the United
States of America ("U.S. GAAP"). The
consolidated financial statements present the Balance Sheet, Statements of Operations, Shareholders' Deficit and Cash Flows of
the Company. These consolidated financial statements are presented in United States dollars. The accompanying audited,
consolidated financial statements have been prepared in accordance with the instructions to Form 10-K.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Service Team Inc. and Trade Leasing, Inc. both of which
are under common control and ownership. The condensed consolidated financial statements herein contain the operations of the wholly-owned
subsidiaries listed above. All significant inter-company transactions have been eliminated in the preparation of these financial
statements.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maintained a negative equity balance since inception (June 6, 2011)
through August 31, 2015, of $99,022. The Company will be dependent upon the raising of additional capital through placement
of our common stock in order to implement its business plan. There can be no assurance that the Company will be successful
in order to continue as a going concern. The Company is funding its initial operations by issuing common shares and debt.
We cannot be certain that capital will be provided when it is required. Cash
and Equivalents Cash
and equivalents include investments with initial maturities of three months or less. The Company maintains its cash balances at
credit-worthy financial institutions that are insured by the Federal Deposit Insurance Corporation ("FDIC") up to $250,000. There
were no cash equivalents at August 31, 2015 or August 31, 2014. 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 Accounts
Receivable All
accounts receivable are due thirty (30) days from the date billed. If the funds are not received within thirty (30) days the
customer is contacted to arrange payment. The Company uses the allowance method to account for uncollectable accounts receivable.
The allowance for doubtful accounts as of August 31, 2015 and August 31, 2014 was $3,626 and $2,802, respectively. Accounts
Receivable and Revenue Concentrations The
Company's wholly owned subsidiary, Trade Leasing, Inc., has more than 400 customers. One customer represents about 20% and 12%
of the total sales and 36% and 36% of total receivables during and as of the years ended August 31, 2015 and 2014, respectively. Inventory The
Company does not own inventory; therefore, there was no inventory on hand at August 31, 2015. Property
and Equipment Equipment,
vehicles and furniture, which are recorded at cost, consist primarily of fabrication equipment and is depreciated using the straight-line
method over the estimated useful lives of the related assets (generally fifteen years or less). Costs incurred for maintenance
and repairs are expensed as incurred and expenditures for major replacements and improvements are capitalized and depreciated over
their estimated remaining useful lives. There was depreciation expense of $1,989 and $303 during the fiscal years ended August
31, 2015 or August 31, 2014. Net
property and equipment were as follows at August 31, 2015 and August 31, 2014:
2015 2014
Equipment $ 243,444 $ 243,444
Vehicles 15,000 15,000
Furniture 1,500 1,500
Total fixed assets, gross 259,994 259,994
Less: accumulated depreciation (252,017 ) (250,353 )
Total fixed assets, net $ 7,977 $ 9,641 Lease
Commitments Service
Team Inc. has been leasing a manufacturing facility at 10633 Ruchti Road, South Gate, California 90280 on
a year-to-year basis for $9,000 per month. The property was sold to a developer on September 1, 2015, and Service Team
Inc. was required to move. Service Team Inc. leased a building at 1818 East Rosslyn Avenue, Fullerton, California 92834.
effective October 1, 2015. The lease is for a period of 72 months with an option to extend the lease for an additional 72
months. The Company is in the process of moving to the new location at this time. The new facility is a 25,000
square foot concrete industrial building located on approximately three acres of land. This new facility is approximately
double the size of the prior facility. Rent for the new facility is $10,000 per month for the first six months; and then
$14,000 per month thereafter. The Company is responsible for the property taxes and insurance on the building. Our
principal executive offices are located in 600 square feet in a building at 18482 Park Villa Place, Villa Park, California 92861.
The space is furnished by Hallmark Venture Group, Inc., a related party, at no charge.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convertible
notes payable, accrued expenses, promissory notes payable, accounts receivable and accounts payable.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accounts payable, promissory notes and accrued expenses reported on the balance sheet are estimated by management
to approximate fair market value due to their short term nature. The
following table presents assets and liabilities that were measured and recognized at fair value as of August 31, 2015 on a recurring
basis:
Total
Realized
Description Level 1 Level 2 Level 3 Loss
Convertible notes payable  related party, net $ 32,318 $ - $ - $ -
Convertible notes payable, net 30,001 - - -
Totals $ 62,319 $ - $ - $ - The
following table presents assets and liabilities that were measured and recognized at fair value as of August 31, 2014 on a recurring
basis:
Total
Realized
Description Level 1 Level 2 Level 3 Loss
$ - $ - $ - $ -
Totals $ - $ - $ - $ - Income
Taxes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August 31, 2015 and 2014 where it cannot conclude that it is more likely than not
that those assets will be realized. Revenue
Recognition The
Trade Leasing Division receives orders from customers to build or repair truck bodies. The company builds the requested
product. At the completion of the product the truck is delivered to the customer. If the customer accepts the product Trade
Leasing Inc. issues an invoice to the customer for the job. The invoice is entered into our accounting system and is recognized
as revenue at that time. In
the Trade Leasing Division we use the completed contract method for truck bodies built, which typically have construction periods
of 15 days or less. Contracts are considered complete when title has passed, the customer has accepted the product and we do not
retain risks or rewards of ownership of the truck bodies. Losses are accrued if manufacturing costs are expected to exceed manufacturing
contract revenue. Manufacturing expenses are primarily composed of aluminum cost, which is the largest component of our raw
materials cost and the cost of labor. As
described above, in accordance with the requirements of ASC 605-10-599, the Company recognizes revenue when (1) persuasive evidence
of an arrangement exists (contracts); (2) delivery has occurred; (3) the seller's price is fixed or determinable (per the customer's
contract); and (4) collectability is reasonably assured (based upon our credit policy). 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 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We adopted the standard as of inception. The Company has not issued any stock options to its Board of Directors and
officers as compensation for their services. If options are granted, they will be accounted for at a fair value as required
by the FASB ASC 718. Net
Income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During the year ended August 31, 2015, as the
Company reported a net loss from operations, the diluted shares outstanding exludedes the effective of dilutive securities due
to the anti-dilutive effect. During the year ended August 31, 2014, because the Company did not have any potentially dilutive
securities, there was no difference between the basic and diluted net income (loss) per share. Recent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In
July 2013, the FASB issued ASU No. 2013-11: Presentation of an Unrecognized
Tax Benefit When a Net Operating Loss Carryforward, a Similar Tax Loss, or a Tax Credit Carryforward Exists.</t>
  </si>
  <si>
    <t>CAPITAL STOCK</t>
  </si>
  <si>
    <t>Equity [Abstract]</t>
  </si>
  <si>
    <t>NOTE
3  CAPITAL STOCK The
Company's authorized capital is 74,000,000 common shares with a par value of $0.001 per share and 100,000 preferred shares with
a par value of $0.001 per share. 2014 During the six
months ended February 28, 2014 the Company sold 63,333 shares for $25,000 of cash from an unrelated investor. During the three
months ended May 31, 2014 the Company sold 55,000 shares for $9,750 of cash from three unrelated investors. During the twelve
months ended August 31, 2014, $10,716 of interest expense was imputed from a promissory note with related party Hallmark Venture
Group, Inc. based upon the average balance during the period at an interest rate of 10 percent. No preferred shares
have been issued. As
of August 31, 2014, the Company has not granted any stock options. 2015 On
January 20, 2015, the Company authorized and issued 100,000 shares of Series A Preferred Stock to be granted to Hallmark Holdings
Inc. (a related party) in exchange for services. The 100,000 shares grant the holder to have the right to vote on all shareholder
matters equal to 500 votes per share. The Series A shares were valued according to the additional voting rights assigned. The value
assigned to the voting rights was derived from a model utilizing control premiums to value the voting control of the preferred
stock. The value assigned to the Series A shares was $499,000 and was recorded on the grant date as stock based compensation. On January 23,
2015, the Company filed a Certificate of Designation to establish the rights and benefits of Class A preferred
stock. During 2015, the
company issued 40,000 shares in exchange for $4,000 from a third party investor. On August 26,
2015, Tangers Investment Group LLC converted $10,000 of its Note in the amount of into 904,977 shares of common stock. As
the conversion was completed within the terms of the convertible note agreement, no gain or loss was recognized as a result of
this conversion. During 2015, Tangers
Investment Group LLC converted $22,000 of its Note into a stock payable. As the conversion was completed within the terms
of the convertible note agreement, no gain or loss was recognized as a result of this conversion. During the twelve
months ended August 31, 2015, $683 of interest expense was imputed from a promissory note with related party Hallmark Venture Group,
Inc. based upon the average balance during the period at an interest rate of 10 percent. Stock
Based Compensation We
have accounted for stock based compensation under the provisions of FASB Accounting Standards codification (ASC) 718-10-55. (Prior
authoritative literature: FASB Statement 123 (R), Share-based payment.) This statement requires us to record
any expense associated with the fair value of stock based compensation. Determining fair value requires input of highly
subjective assumptions, including the expected price volatility. Changes in these assumptions can materially affect
the fair value estimate.</t>
  </si>
  <si>
    <t>DEBT TRANSACTIONS</t>
  </si>
  <si>
    <t>NOTE
4  DEBT TRANSACTIONS Convertible
Notes Payable  Related Party US Affiliated On July 31, 2014, the Company issued
a convertible note to US Affiliated (a related party) for $18,003 of cash consideration. The note bears interest at 6%, matures
on July 31, 2015, and is convertible into common stock at 50% of the closing market price of the lowest 3 trading days during the
previous 25 trading days prior to conversion. The Company recorded a debt discount equal to $18,003 due to this conversion feature.
The note was amended during July 2015 to mature on November 30, 2015. The note had accrued interest of $1,170 and $90 as
of August 31, 2015 and 2014,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The debt discount had a balance at August 31, 2015 and 2014 of
$0 and $16,503, respectively. The Company recorded debt discount amortization expense of $16,503 and $1,500 during the years ended
August 31, 2015 and 2014, respectively. On July 31, 2014, the Company issued
a convertible note to US Affiliated (a related party) for $14,315 of cash consideration. The note bears interest at 6%, matures
on July 31, 2015, and is convertible into common stock at 50% of the closing market price of the lowest 3 trading days during the
previous 25 trading days prior to conversion. The Company recorded a debt discount equal to $14,315 due to this conversion feature.
The note was amended during July 2015 to mature on November 30, 2015. The note had accrued interest of $930 and $72 as of
August 31, 2015 and 2014,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The debt discount had a balance at August 31, 2015 and 2014 of $0
and $13,122, respectively. The Company recorded debt discount amortization expense of $13,122 and $1,193 during the years ended
August 31, 2015 and 2014, respectively. Howard
Nunn Note On June 21,
2013, for value received, the Company gave a convertible promissory note to Howard Nunn, Jr., in the original principal amount
of $23,003 (the "Nunn Note"). The Nunn Note has a maturity date of September 30, 2013, and principle and accrued interest at the
rate of twelve percent (12%). The Note holder has an option to convert the Note into Common Stock at the price of $0.50 per share.
During the three months ended November 30, 2013, the Company repaid $5,000 to Howard Nunn under the same note. On August 10, 2014, Hallmark Venture
Group, Inc. acquired the Nunn Note, with principal of $27,158 and accrued interest of $3,987, to Howard Nunn, Jr. for 80,000 shares
of Service Team Inc. Common Stock owned by Hallmark Venture Group, Inc. The Note was then canceled and the amounts due on
the Note were added to the amounts due Hallmark Venture Group, Inc. The option to convert to shares was voided. The Company evaluated the Nunn Note
and determined that the shares issuable pursuant to the conversion option were determinate due to the Fixed Conversion Price and,
as such, does not constitute a derivative liability as the appropriate number of shares will be available or issuable for settlement
to occur. The beneficial conversion feature discount resulting from the conversion price of $0.75 below the market price on June
21, 2013 of $1.25 provided a value of $23,003; which was recorded as an increase to additional paid in capital and a reduction
of debt due to the discount. The discount was amortized completely during the year ended August 31, 2014. During the twelve month
period ended August 31, 2015, the note and accrued interest have been repaid in full. Promissory Note  Related
Party On August 25, 2011, the Company entered
into a loan agreement with Hallmark Venture Group, Inc., with no maturity date or interest rate. During the nine months ended May
31, 2015, and May 31, 2014, the Company repaid net funds of $27,158 and $190,964, respectively. During the twelve months
ended August 31, 2015, and August 31, 2014, the Company has imputed interest at a reasonable rate of 10 percent totaling $683 and
$10,716 respectively. Convertible Notes Payable  Third Party On July 2,
2015, the Company issued a convertible note to Vis Veres Group for $38,000 of cash consideration. The note bears interest
at 8%, matures on April 7, 2016, and is convertible into common stock at 55% of the lowest 3 closing market prices of the previous
20 trading days prior to conversion. The Company recorded a debt discount equal to $35,000 due to this conversion feature. The
Company also recorded a $3,000 debt discount due to accrued interest required by the agreement to be accrued at the beginning of
the note. The note had accrued interest of $500 as of August 31, 2015.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The debt discounts had a balance at
August 31, 2015 of $29,857. The Company recorded debt discount amortization expense of $8,143 during the year ended August 31,
2015. On July 21, 2015, the Company issued a convertible note to JMJ
Financial Group for $27,778 of cash consideration. The note bears interest at 12%, matures on July 21, 2016, and is convertible
into common stock at 50% of the lowest 3 closing market prices of the previous 20 trading days prior to conversion. The Company
recorded a debt discount equal to $22,500 due to this conversion feature. The Company also recorded a $5,278 debt discount due
to accrued interest required by the agreement to be accrued at the beginning of the note. The note had accrued interest of $374
as of August 31, 2015.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The debt discounts had a balance at August 31, 2015 of $24,667. The Company recorded
debt discount amortization expense of $3,111 during the year ended August 31, 2015. On July 15, 2015, the Company issued a convertible note to LG
Capital Funding LLC for $26,500 of cash consideration. The note bears interest at 8%, matures on July 15, 2016, and is convertible
into common stock at 50% of the lowest 3 closing market prices of the previous 20 trading days prior to conversion. The Company
recorded a debt discount equal to $25,000 due to this conversion feature. The Company also recorded a $1,500 debt discount due
to accrued interest required by the agreement to be accrued at the beginning of the note. The note had accrued interest of $273
as of August 31, 2015.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The debt discounts had a balance at August 31, 2015 of $23,097. The Company recorded
debt discount amortization expense of $3,403 during the year ended August 31, 2015. Tangiers Capital Group Convertible
Note On February 5, 2015, the Company issued
a convertible note to Tangiers Capital Group for $55,000 of cash consideration. The note bears interest at 10%, matures on
February 5, 2016, and is convertible into common stock at 50% of the lowest 3 closing market prices of the previous 20 trading
days prior to conversion. The Company recorded a debt discount equal to $22,000 due to this conversion feature. The Company also
recorded a $5,000 debt discount due to accrued interest required by the agreement to be accrued at the beginning of the note. The
note had accrued interest of $3,119 as of August 31, 2015.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05. In the event
that the authorized shares were not sufficient, the Company has obtained authorization from a majority of shareholders such that
the appropriate number of shares will be available or issuable for settlement to occur. The debt discounts had a balance at August
31, 2015 of $7,656. The Company recorded debt discount amortization expense of $19,344 during the year ended August 31, 2015. On August 26, 2015, Tangers Investment Group LLC converted $10,000
of its Note in the amount of into 904,977 shares of common stock. As the conversion was completed within the terms of the
convertible note agreement, no gain or loss was recognized as a result of this conversion. During 2015, Tangers
Investment Group LLC converted $22,000 of its Note into a stock payable. As the conversion was completed within the terms
of the convertible note agreement, no gain or loss was recognized as a result of this conversion.</t>
  </si>
  <si>
    <t>RELATED PARTY TRANSACTIONS</t>
  </si>
  <si>
    <t>NOTE
5 - RELATED PARTY TRANSACTIONS Convertible
Notes Payable  Related Party US Affiliated On July 31, 2014, the Company issued
a convertible note to US Affiliated (a related party) for $18,003 of cash consideration. The note bears interest at 6%, matures
on July 31, 2015, and is convertible into common stock at 50% of the market price of the previous 25 trading days prior to conversion.
The Company recorded a debt discount equal to $18,003 due to this conversion feature. The note was amended during July 2015 to
mature on November 30, 2015. The note had accrued interest of $1,170 and $90 as of August 31, 2015 and 2014,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The debt discount had a balance at August 31, 2015 and 2014 of $0 and $16,503, respectively. The Company recorded debt
discount amortization expense of $16,503 and $1,500 during the years ended August 31, 2015 and 2014, respectively. On July 31, 2014, the Company issued
a convertible note to US Affiliated (a related party) for $14,315 of cash consideration. The note bears interest at 6%, matures
on July 31, 2015, and is convertible into common stock at 50% of the market price of the previous 25 trading days prior to conversion.
The Company recorded a debt discount equal to $14,315 due to this conversion feature. The note was amended during July 2015 to
mature on November 30, 2015. The note had accrued interest of $930 and $72 as of August 31, 2015 and 2014, respectively.
The Company evaluated the convertible note and determined that the shares issuable pursuant to the conversion option were determinate
due to the conversion price floor and, as such, does not constitute a derivative liability as the Company has sufficient authorized
shares and a conversion floor of $0.0005. In the event that the authorized shares were not sufficient, the Company has obtained
authorization from a majority of shareholders such that the appropriate number of shares will be available or issuable for settlement
to occur. The debt discount had a balance at August 31, 2015 and 2014 of $0 and $13,122, respectively. The Company recorded debt
discount amortization expense of $13,122 and $1,193 during the years ended August 31, 2015 and 2014, respectively. Howard
Nunn Note On June 21,
2013, for value received, the Company gave a convertible promissory note to Howard Nunn, Jr., in the original principal amount
of $23,003 (the "Nunn Note"). The Nunn Note has a maturity date of September 30, 2013, and principle and accrued interest at the
rate of twelve percent (12%). The Note holder has an option to convert the Note into Common Stock at the price of $0.50 per share.
During the three months ended November 30, 2013, the Company repaid $5,000 to Howard Nunn under the same note. On August 10, 2014, Hallmark Venture
Group, Inc. acquired the Nunn Note, with principal of $27,158 and accrued interest of $3,987, to Howard Nunn, Jr. for 80,000 shares
of Service Team Inc. Common Stock owned by Hallmark Venture Group, Inc. The Note was then canceled and the amounts due on
the Note were added to the amounts due Hallmark Venture Group, Inc. The option to convert to shares was voided. The Company evaluated the Nunn Note
and determined that the shares issuable pursuant to the conversion option were determinate due to the Fixed Conversion Price and,
as such, does not constitute a derivative liability as the appropriate number of shares will be available or issuable for settlement
to occur. The beneficial conversion feature discount resulting from the conversion price of $0.75 below the market price on June
21, 2013 of $1.25 provided a value of $23,003; which was recorded as an increase to additional paid in capital and a reduction
of debt due to the discount. The discount was amortized completely during the year ended August 31, 2014. During the twelve month
period ended August 31, 2015, the note and accrued interest have been repaid in full. Promissory Note  Related
Party On August 25, 2011, the Company entered
into a loan agreement with Hallmark Venture Group, Inc., with no maturity date or interest rate. During the nine months ended May
31, 2015, and May 31, 2014, the Company repaid net funds of $27,158 and $190,964, respectively. During the twelve months
ended August 31, 2015, and August 31, 2014, the Company has imputed interest at a reasonable rate of 10 percent totaling $683 and
$10,716 respectively. Preferred
Stock Issued for Services On January
20, 2015, the Company authorized and issued 100,000 shares of Series A Preferred Stock to be granted to Hallmark Holdings
Inc. (a related party) in exchange for services. The 100,000 shares grant the holder to have the right to vote on all shareholder
matters equal to 500 votes per share. The Series A shares were valued according to the additional voting rights assigned. The value
assigned to the voting rights was derived from a model utilizing control premiums to value the voting control of the preferred
stock. The value assigned to the Series A shares was $499,000 and was recorded on the grant date as stock based compensation. Lease Commitments Our principal executive offices are
located in 600 square feet in a building at 18482 Park Villa Place, Villa Park, California 92861. The space
is furnished by Hallmark Venture Group, Inc., a related party, at no charge.</t>
  </si>
  <si>
    <t>INCOME TAXES</t>
  </si>
  <si>
    <t xml:space="preserve"> NOTE
6 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available net operating loss carry forwards of approximately $617,079
will expire in various years through 2032. Future tax benefits which may arise as a result of these losses have not been recognized
in these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August 31, 2015 and August 31, 2014:
2015 2014
Net tax loss carry-forwards $ 617,079 $ 548,338
Statutory rate 34 % 34 %
Expected tax recovery 209,807 186,435
Change in valuation allowance (209,807 ) (186,435 )
Income tax provision $ - $ -
Components of deferred tax asset:
Non capital tax loss carry forwards $ 209,807 $ 186,435
Less: valuation allowance (209,807 ) (186,435 )
Net deferred tax asset $ - $ - </t>
  </si>
  <si>
    <t>COMMITMENTS AND CONTINGENCIES</t>
  </si>
  <si>
    <t>NOTE
7  COMMITMENTS AND CONTINGENCIES None Operating
Leases Service
Team Inc. has been leasing a manufacturing facility at 10633 Ruchti Road, South Gate, California 90280 on
a year-to-year basis for $9,000 per month. On September 1, 2015, the property was sold to a developer and Service
Team Inc. was required to move. Service Team Inc. leased a building at 1818 East Rosslyn Avenue, Fullerton, California
92834. effective October 1, 2015. The lease is for a period of 72 months with an option to extend the lease for an additional
72 months. The Company is in the process of moving to the new location at this time. The new facility is a 25,000
square foot concrete industrial building located on approximately three acres of land. This new facility is approximately
double the size of the prior facility. Rent for the new facility is $10,000 per month for the first six months; and then
$14,000 per month thereafter. The Company is responsible for the property taxes on the building. Our
principal executive offices are located in 600 square feet in a building at 18482 Park Villa Place, Villa Park, California 92861.
The space is furnished by Hallmark Venture Group, Inc., a related party, at no charge.</t>
  </si>
  <si>
    <t>SEGMENT REPORTING</t>
  </si>
  <si>
    <t>Segment Reporting Disclosure</t>
  </si>
  <si>
    <t>NOTE
8  SEGMENT REPORTING Our
operations are managed through two operating segments, as shown below. We disclose the results of each of our operating segments
in accordance with ASC 280, Segment Reporting
 The Trade Leasing segment is involved in the manufacture and repair of truck bodies.
 The Service Products segment specializes in electronics service, repair and sales. Summarized financial information concerning reportable segments is shown in the following table for the
fiscal years ended:
August 31, 2015:
Trade Leasing Service Products Total
Revenues $ 2,611,766 $ - $ 2,611,766
Cost of Sales 2,334,822 - 2,334,822
Gross Margin 276,944 - 276,944
Operating Expenses 280,422 557,896 838,318
Operating Income (Loss) (3,478 ) (557,896 ) (561,374 )
Other Income (Expense) (466 ) (75,724 ) (76,190 )
Net Income (Loss) $ (3,944 ) $ (633,620 ) $ (637,564 )
August 31, 2014:
Trade Leasing Service Products Total
Revenues $ 1,334,127 $ - $ 1,334,127
Cost of Sales (1,096,704 ) - (1,096,704 )
Gross Margin 237,423 - 237,423
Operating Expense (131,256 ) (11,502 ) (142,758 )
Operating Income (Loss) 106,167 (11,502 ) 94,665
Other Expense (10,716 ) (9,593 ) (20,309 )
Net Income (Loss) $ 95,451 $ (21,095 ) $ 74,356</t>
  </si>
  <si>
    <t>SUBSEQUENT EVENTS</t>
  </si>
  <si>
    <t>Subsequent Events [Abstract]</t>
  </si>
  <si>
    <t xml:space="preserve">NOTE 9
 SUBSEQUENT EVENTS Service
Team Inc. has been leasing a manufacturing facility at 10633 Ruchti Road, South Gate, California 90280 on
a year-to-year basis for $9,000 per month. On September 1, 2015, the property was sold to a developer and Service
Team Inc. was required to move. Service Team Inc. leased a building at 1818 East Rosslyn Avenue, Fullerton, California
92834. effective October 1, 2015. The lease is for a period of 72 months with an option to extend the lease for an additional
72 months. The Company is in the process of moving to the new location at this time. The new facility is a 25,000
square foot concrete industrial building located on approximately three acres of land. This new facility is approximately
double the size of the prior facility. Rent for the new facility is $10,000 per month for the first six months; and then
$14,000 per month thereafter. The Company is responsible for the property taxes on the building. </t>
  </si>
  <si>
    <t>ACCOUNTING POLICIES (POLICIES)</t>
  </si>
  <si>
    <t>Basis of Presentation</t>
  </si>
  <si>
    <t>Basis
of Presentation The
consolidated financial statements presented in this report are the combined financial reports of Trade Leasing, Inc. and Service
Team Inc. The
Company maintains its accounting records on an accrual basis in accordance with generally accepted accounting principles in the United
States of America ("U.S. GAAP"). The
consolidated financial statements present the Balance Sheet, Statements of Operations, Shareholders' Deficit and Cash Flows of
the Company. These consolidated financial statements are presented in United States dollars. The accompanying audited,
consolidated financial statements have been prepared in accordance with the instructions to Form 10-K. All adjustments
which are, in the opinion of management, necessary for a fair presentation of the results of operations for the interim periods
have been made and are of a recurring nature unless otherwise disclosed herein.</t>
  </si>
  <si>
    <t>Principles of Consolidation</t>
  </si>
  <si>
    <t xml:space="preserve">Principles
of Consolidation The
accompanying consolidated financial statements include the accounts of Service Team Inc. and Trade Leasing, Inc. both of which
are under common control and ownership. The condensed consolidated financial statements herein contain the operations of the wholly-owned
subsidiaries listed above. All significant inter-company transactions have been eliminated in the preparation of these financial
statements. </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Going Concern</t>
  </si>
  <si>
    <t>Going Concern 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maintained a negative equity balance since inception (June 6, 2011)
through August 31, 2015, of $99,022. The Company will be dependent upon the raising of additional capital through placement
of our common stock in order to implement its business plan. There can be no assurance that the Company will be successful
in order to continue as a going concern. The Company is funding its initial operations by issuing common shares and debt.
We cannot be certain that capital will be provided when it is required.</t>
  </si>
  <si>
    <t>Cash and Equivalents</t>
  </si>
  <si>
    <t>Cash
and Equivalents Cash
and equivalents include investments with initial maturities of three months or less. The Company maintains its cash balances at
credit-worthy financial institutions that are insured by the Federal Deposit Insurance Corporation ("FDIC") up to $250,000. There
were no cash equivalents at August 31, 2015 or August 31, 2014.</t>
  </si>
  <si>
    <t>Concentration of Credit Risk</t>
  </si>
  <si>
    <t>Concentration
of Credit Risk 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t>
  </si>
  <si>
    <t>Accounts Receivable Policy</t>
  </si>
  <si>
    <t>Accounts
Receivable All
accounts receivable are due thirty (30) days from the date billed. If the funds are not received within thirty (30) days the
customer is contacted to arrange payment. The Company uses the allowance method to account for uncollectable accounts receivable.
The allowance for doubtful accounts as of August 31, 2015 and August 31, 2014 was $3,626 and $2,802, respectively.</t>
  </si>
  <si>
    <t>Accounts Receivable and Revenue Concentrations</t>
  </si>
  <si>
    <t>Accounts
Receivable and Revenue Concentrations The
Company's wholly owned subsidiary, Trade Leasing, Inc., has more than 400 customers. One customer represents about 20% and 12%
of the total sales and 36% and 36% of total receivables during and as of the years ended August 31, 2015 and 2014, respectively.</t>
  </si>
  <si>
    <t>Inventory</t>
  </si>
  <si>
    <t>Inventory The
Company does not own inventory; therefore, there was no inventory on hand at August 31, 2015.</t>
  </si>
  <si>
    <t>Property and Equipment:</t>
  </si>
  <si>
    <t xml:space="preserve">Property
and Equipment Equipment,
vehicles and furniture, which are recorded at cost, consist primarily of fabrication equipment and is depreciated using the straight-line
method over the estimated useful lives of the related assets (generally fifteen years or less). Costs incurred for maintenance
and repairs are expensed as incurred and expenditures for major replacements and improvements are capitalized and depreciated over
their estimated remaining useful lives. There was depreciation expense of $1,989 and $303 during the fiscal years ended August
31, 2015 or August 31, 2014. Net
property and equipment were as follows at August 31, 2015 and August 31, 2014:
2015 2014
Equipment $ 243,444 $ 243,444
Vehicles 15,000 15,000
Furniture 1,500 1,500
Total fixed assets, gross 259,994 259,994
Less: accumulated depreciation (252,017 ) (250,353 )
Total fixed assets, net $ 7,977 $ 9,641 </t>
  </si>
  <si>
    <t>Lease Commitments</t>
  </si>
  <si>
    <t xml:space="preserve">Lease
Commitments Service
Team Inc. has been leasing a manufacturing facility at 10633 Ruchti Road, South Gate, California 90280 on
a year-to-year basis for $9,000 per month. The property was sold to a developer on September 1, 2015, and Service Team
Inc. was required to move. Service Team Inc. leased a building at 1818 East Rosslyn Avenue, Fullerton, California 92834.
effective October 1, 2015. The lease is for a period of 72 months with an option to extend the lease for an additional 72
months. The Company is in the process of moving to the new location at this time. The new facility is a 25,000
square foot concrete industrial building located on approximately three acres of land. This new facility is approximately
double the size of the prior facility. Rent for the new facility is $10,000 per month for the first six months; and then
$14,000 per month thereafter. The Company is responsible for the property taxes and insurance on the building. Our
principal executive offices are located in 600 square feet in a building at 18482 Park Villa Place, Villa Park, California 92861.
The space is furnished by Hallmark Venture Group, Inc., a related party, at no charge. </t>
  </si>
  <si>
    <t>Beneficial Conversion Features</t>
  </si>
  <si>
    <t>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Fair Value of Financial Instruments</t>
  </si>
  <si>
    <t xml:space="preserve">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various financial instruments that must be measured under the new fair value standard including: cash, convertible
notes payable, accrued expenses, promissory notes payable, accounts receivable and accounts payable.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Cash,
accounts receivable, accounts payable, promissory notes and accrued expenses reported on the balance sheet are estimated by management
to approximate fair market value due to their short term nature. The
following table presents assets and liabilities that were measured and recognized at fair value as of August 31, 2015 on a recurring
basis:
Total
Realized
Description Level 1 Level 2 Level 3 Loss
Convertible notes payable  related party, net $ 32,318 $ - $ - $ -
Convertible notes payable, net 30,001 - - -
Totals $ 62,319 $ - $ - $ - The
following table presents assets and liabilities that were measured and recognized at fair value as of August 31, 2014 on a recurring
basis:
Total
Realized
Description Level 1 Level 2 Level 3 Loss
$ - $ - $ - $ -
Totals $ - $ - $ - $ - </t>
  </si>
  <si>
    <t>Income Taxes</t>
  </si>
  <si>
    <t>Income
Taxes In
assessing the realiz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on the level of historical operating results and the uncertainty of the economic conditions, the Company has recorded a full valuation
allowance against its deferred tax assets at August 31, 2015 and 2014 where it cannot conclude that it is more likely than not
that those assets will be realized.</t>
  </si>
  <si>
    <t>Revenue Recognition</t>
  </si>
  <si>
    <t>Revenue
Recognition The
Trade Leasing Division receives orders from customers to build or repair truck bodies. The company builds the requested
product. At the completion of the product the truck is delivered to the customer. If the customer accepts the product Trade
Leasing Inc. issues an invoice to the customer for the job. The invoice is entered into our accounting system and is recognized
as revenue at that time. In
the Trade Leasing Division we use the completed contract method for truck bodies built, which typically have construction periods
of 15 days or less. Contracts are considered complete when title has passed, the customer has accepted the product and we do not
retain risks or rewards of ownership of the truck bodies. Losses are accrued if manufacturing costs are expected to exceed manufacturing
contract revenue. Manufacturing expenses are primarily composed of aluminum cost, which is the largest component of our raw
materials cost and the cost of labor. As
described above, in accordance with the requirements of ASC 605-10-599, the Company recognizes revenue when (1) persuasive evidence
of an arrangement exists (contracts); (2) delivery has occurred; (3) the seller's price is fixed or determinable (per the customer's
contract); and (4) collectability is reasonably assured (based upon our credit policy).</t>
  </si>
  <si>
    <t>Share Based Expenses</t>
  </si>
  <si>
    <t>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t>
  </si>
  <si>
    <t>Stock Based Compensation</t>
  </si>
  <si>
    <t>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We adopted the standard as of inception. The Company has not issued any stock options to its Board of Directors and
officers as compensation for their services. If options are granted, they will be accounted for at a fair value as required
by the FASB ASC 718.</t>
  </si>
  <si>
    <t>Net Loss Per Share</t>
  </si>
  <si>
    <t>Net
Income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During the year ended August 31, 2015, as the
Company reported a net loss from operations, the diluted shares outstanding exludedes the effective of dilutive securities due
to the anti-dilutive effect. During the year ended August 31, 2014, because the Company did not have any potentially dilutive
securities, there was no difference between the basic and diluted net income (loss) per share.</t>
  </si>
  <si>
    <t>Recent Accounting Pronouncements</t>
  </si>
  <si>
    <t>Recent
Accounting Pronouncemen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In
July 2013, the FASB issued ASU No. 2013-11: Presentation of an Unrecognized
Tax Benefit When a Net Operating Loss Carryforward, a Similar Tax Loss, or a Tax Credit Carryforward Exists.</t>
  </si>
  <si>
    <t>Property and Equipment (TABLES)</t>
  </si>
  <si>
    <t xml:space="preserve">Net
property and equipment were as follows at August 31, 2015 and August 31, 2014:
2015 2014
Equipment $ 243,444 $ 243,444
Vehicles 15,000 15,000
Furniture 1,500 1,500
Total fixed assets, gross 259,994 259,994
Less: accumulated depreciation (252,017 ) (250,353 )
Total fixed assets, net $ 7,977 $ 9,641 </t>
  </si>
  <si>
    <t>FAIR VALUE MEASUREMENTS (TABLES)</t>
  </si>
  <si>
    <t>FAIR VALUE MEASUREMENTS</t>
  </si>
  <si>
    <t xml:space="preserve">The
following table presents assets and liabilities that were measured and recognized at fair value as of August 31, 2015 on a recurring
basis:
Total
Realized
Description Level 1 Level 2 Level 3 Loss
Convertible notes payable  related party, net $ 32,318 $ - $ - $ -
Convertible notes payable, net 30,001 - - -
Totals $ 62,319 $ - $ - $ - The
following table presents assets and liabilities that were measured and recognized at fair value as of August 31, 2014 on a recurring
basis:
Total
Realized
Description Level 1 Level 2 Level 3 Loss
$ - $ - $ - $ -
Totals $ - $ - $ - $ - </t>
  </si>
  <si>
    <t>COMPONENTS OF INCOME TAX EXPENSE (TABLES)</t>
  </si>
  <si>
    <t>COMPONENTS OF INCOMETAX EXPENSE</t>
  </si>
  <si>
    <t>COMPONENTS OF INCOME TAX EXPENSE</t>
  </si>
  <si>
    <t xml:space="preserve">The
actual income tax provisions differ from the expected amounts calculated by applying the statutory income tax rate to the Company's
loss before income taxes. The components of these differences are as follows at August 31, 2015 and August 31, 2014:
2015 2014
Net tax loss carry-forwards $ 617,079 $ 548,338
Statutory rate 34 % 34 %
Expected tax recovery 209,807 186,435
Change in valuation allowance (209,807 ) (186,435 )
Income tax provision $ - $ -
Components of deferred tax asset:
Non capital tax loss carry forwards $ 209,807 $ 186,435
Less: valuation allowance (209,807 ) (186,435 )
Net deferred tax asset $ - $ - </t>
  </si>
  <si>
    <t>SEGMENT REPORTING (TABLES)</t>
  </si>
  <si>
    <t>SEGMENT REPORTING (TABLES):</t>
  </si>
  <si>
    <t>Summarized financial information concerning reportable segments (TABLES)</t>
  </si>
  <si>
    <t>Summarized financial information concerning reportable segments is shown in the following table for the
fiscal years ended:
August 31, 2015:
Trade Leasing Service Products Total
Revenues $ 2,611,766 $ - $ 2,611,766
Cost of Sales 2,334,822 - 2,334,822
Gross Margin 276,944 - 276,944
Operating Expenses 280,422 557,896 838,318
Operating Income (Loss) (3,478 ) (557,896 ) (561,374 )
Other Income (Expense) (466 ) (75,724 ) (76,190 )
Net Income (Loss) $ (3,944 ) $ (633,620 ) $ (637,564 )
August 31, 2014:
Trade Leasing Service Products Total
Revenues $ 1,334,127 $ - $ 1,334,127
Cost of Sales (1,096,704 ) - (1,096,704 )
Gross Margin 237,423 - 237,423
Operating Expense (131,256 ) (11,502 ) (142,758 )
Operating Income (Loss) 106,167 (11,502 ) 94,665
Other Expense (10,716 ) (9,593 ) (20,309 )
Net Income (Loss) $ 95,451 $ (21,095 ) $ 74,356</t>
  </si>
  <si>
    <t>Organization Narrative (Details Narrative)</t>
  </si>
  <si>
    <t>Jun. 05, 2013shares</t>
  </si>
  <si>
    <t>Number of shares of common stock acquired in Trade Leasing Inc.</t>
  </si>
  <si>
    <t>SUMMARY OF SIGNIFICANT ACCOUNTING POLICIES (Details Narrative) - USD ($)</t>
  </si>
  <si>
    <t>Accounts Receivable, Net [Abstract]</t>
  </si>
  <si>
    <t>One customer South Bay Ford represents of the total sales.</t>
  </si>
  <si>
    <t>20.00%</t>
  </si>
  <si>
    <t>12.00%</t>
  </si>
  <si>
    <t>South Bay Ford represents of thetotal receivables .</t>
  </si>
  <si>
    <t>36.00%</t>
  </si>
  <si>
    <t>Lease of California office premises per month</t>
  </si>
  <si>
    <t>SUMMARY OF SIGNIFICANT ACCOUNTING POLICIES (Details) - USD ($)</t>
  </si>
  <si>
    <t>Net property and equipment Details</t>
  </si>
  <si>
    <t>Equipment</t>
  </si>
  <si>
    <t>Vehicles</t>
  </si>
  <si>
    <t>Furniture</t>
  </si>
  <si>
    <t>Total fixed assets, gross</t>
  </si>
  <si>
    <t>Less: accumulated depreciation</t>
  </si>
  <si>
    <t>Total fixed assets, net</t>
  </si>
  <si>
    <t>Depreciation Expense</t>
  </si>
  <si>
    <t>SUMMARY OF SIGNIFICANT ACCOUNTING POLICIES (Details 2) - Fair Value, Measurements, Recurring [Member] - Level 1 [Member] - USD ($)</t>
  </si>
  <si>
    <t>Convertible notes payable, net</t>
  </si>
  <si>
    <t>CAPITAL STOCK (Details) - USD ($)</t>
  </si>
  <si>
    <t>3 Months Ended</t>
  </si>
  <si>
    <t>6 Months Ended</t>
  </si>
  <si>
    <t>May. 31, 2014</t>
  </si>
  <si>
    <t>Feb. 28, 2014</t>
  </si>
  <si>
    <t>Capital stock transactions details</t>
  </si>
  <si>
    <t>Preferred Stock, shares authorized</t>
  </si>
  <si>
    <t>Preferred Stock, par or stated value</t>
  </si>
  <si>
    <t>$ .001</t>
  </si>
  <si>
    <t>Shares issued for cash to investor</t>
  </si>
  <si>
    <t>Shares issued for cash to investor (in shares)</t>
  </si>
  <si>
    <t>DEBT TRANSACTIONS (Details Narrative) - USD ($)</t>
  </si>
  <si>
    <t>Aug. 10, 2015</t>
  </si>
  <si>
    <t>Jun. 21, 2014</t>
  </si>
  <si>
    <t>Convertible Notes Payable [Abstract]</t>
  </si>
  <si>
    <t>Convertible promissory note issued to Howard Nunn, in the original principal amount</t>
  </si>
  <si>
    <t>Interest accrued at the rate of twelve percent</t>
  </si>
  <si>
    <t>Conversion price of the note into Common Stock at the price</t>
  </si>
  <si>
    <t>Howard Nunn under the same note and repaid</t>
  </si>
  <si>
    <t>Hallmark Venture Group, Inc. acquired the Note, with principal amount</t>
  </si>
  <si>
    <t>Accured Interest on Hallmark Venture Group Inc.</t>
  </si>
  <si>
    <t>Hallmark Venture Group, Inc. acquired the Note, to Howard Nunn, Jr. for shares of Services Team Inc</t>
  </si>
  <si>
    <t>Increase to additional paid in capital and a reduction of debt due to the discount.</t>
  </si>
  <si>
    <t>beneficial conversion feature discount resulting from the conversion price below the Conversion price</t>
  </si>
  <si>
    <t>Components of tax expense (Details) - USD ($)</t>
  </si>
  <si>
    <t>Components of tax expense details</t>
  </si>
  <si>
    <t>Net tax loss carry-forwards</t>
  </si>
  <si>
    <t>Statutory rate</t>
  </si>
  <si>
    <t>34.00%</t>
  </si>
  <si>
    <t>Expected tax recovery</t>
  </si>
  <si>
    <t>Change in valuation allowance</t>
  </si>
  <si>
    <t>Income tax provision</t>
  </si>
  <si>
    <t>Components of tax expense (Details 2) - USD ($)</t>
  </si>
  <si>
    <t>Components of Deferred Tax Assets [Abstract]</t>
  </si>
  <si>
    <t>Non capital tax loss carry forwards</t>
  </si>
  <si>
    <t>Less: valuation allowance</t>
  </si>
  <si>
    <t>Net deferred tax asset</t>
  </si>
  <si>
    <t>Operating Leases (Details)</t>
  </si>
  <si>
    <t>Aug. 31, 2015USD ($)</t>
  </si>
  <si>
    <t>Leases, Operating [Abstract]</t>
  </si>
  <si>
    <t>SEGMENT REPORTING (Details) - USD ($)</t>
  </si>
  <si>
    <t>Revenues</t>
  </si>
  <si>
    <t>Trade Leasing</t>
  </si>
  <si>
    <t>Service Products</t>
  </si>
  <si>
    <t>Segment Tot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535635</v>
      </c>
    </row>
    <row spans="1:3" r="9">
      <c s="4" r="A9" t="s">
        <v>14</v>
      </c>
      <c s="4" r="B9" t="s">
        <v>15</v>
      </c>
    </row>
    <row spans="1:3" r="10">
      <c s="4" r="A10" t="s">
        <v>16</v>
      </c>
      <c s="6" r="C10" t="n">
        <v>13430624</v>
      </c>
    </row>
    <row spans="1:3" r="11">
      <c s="4" r="A11" t="s">
        <v>17</v>
      </c>
      <c s="4" r="B11" t="s">
        <v>18</v>
      </c>
    </row>
    <row spans="1:3" r="12">
      <c s="4" r="A12" t="s">
        <v>19</v>
      </c>
      <c s="4" r="B12" t="s">
        <v>20</v>
      </c>
    </row>
    <row spans="1:3" r="13">
      <c s="4" r="A13" t="s">
        <v>21</v>
      </c>
      <c s="4" r="B13" t="s">
        <v>22</v>
      </c>
    </row>
    <row spans="1:3" r="14">
      <c s="4" r="A14" t="s">
        <v>23</v>
      </c>
      <c s="4" r="B14" t="s">
        <v>20</v>
      </c>
    </row>
    <row spans="1:3" r="15">
      <c s="4" r="A15" t="s">
        <v>24</v>
      </c>
      <c s="6" r="B15" t="n">
        <v>2015</v>
      </c>
    </row>
    <row spans="1:3" r="16">
      <c s="4" r="A16" t="s">
        <v>25</v>
      </c>
      <c s="4" r="B16" t="s">
        <v>26</v>
      </c>
    </row>
    <row spans="1:3" r="17">
      <c s="4" r="A17" t="s">
        <v>27</v>
      </c>
      <c s="7" r="B17" t="n">
        <v>316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8</v>
      </c>
      <c s="2" r="B1" t="s">
        <v>1</v>
      </c>
    </row>
    <row spans="1:2" r="2">
      <c s="2" r="B2" t="s">
        <v>2</v>
      </c>
    </row>
    <row spans="1:2" r="3">
      <c s="3" r="A3" t="s">
        <v>148</v>
      </c>
    </row>
    <row spans="1:2" r="4">
      <c s="4" r="A4" t="s">
        <v>148</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0</v>
      </c>
      <c s="2" r="B1" t="s">
        <v>1</v>
      </c>
    </row>
    <row spans="1:2" r="2">
      <c s="2" r="B2" t="s">
        <v>2</v>
      </c>
    </row>
    <row spans="1:2" r="3">
      <c s="3" r="A3" t="s">
        <v>150</v>
      </c>
    </row>
    <row spans="1:2" r="4">
      <c s="4" r="A4" t="s">
        <v>150</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52</v>
      </c>
      <c s="2" r="B1" t="s">
        <v>1</v>
      </c>
    </row>
    <row spans="1:2" r="2">
      <c s="2" r="B2" t="s">
        <v>2</v>
      </c>
    </row>
    <row spans="1:2" r="3">
      <c s="3" r="A3" t="s">
        <v>152</v>
      </c>
    </row>
    <row spans="1:2" r="4">
      <c s="4" r="A4" t="s">
        <v>152</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4</v>
      </c>
      <c s="2" r="B1" t="s">
        <v>1</v>
      </c>
    </row>
    <row spans="1:2" r="2">
      <c s="2" r="B2" t="s">
        <v>2</v>
      </c>
    </row>
    <row spans="1:2" r="3">
      <c s="3" r="A3" t="s">
        <v>154</v>
      </c>
    </row>
    <row spans="1:2" r="4">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6</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7"/>
    <col customWidth="1" max="2" min="2" width="80"/>
  </cols>
  <sheetData>
    <row spans="1:2" r="1">
      <c s="1" r="A1" t="s">
        <v>162</v>
      </c>
      <c s="2" r="B1" t="s">
        <v>1</v>
      </c>
    </row>
    <row spans="1:2" r="2">
      <c s="2" r="B2" t="s">
        <v>2</v>
      </c>
    </row>
    <row spans="1:2" r="3">
      <c s="3" r="A3" t="s">
        <v>162</v>
      </c>
    </row>
    <row spans="1:2" r="4">
      <c s="4" r="A4" t="s">
        <v>163</v>
      </c>
      <c s="4" r="B4" t="s">
        <v>164</v>
      </c>
    </row>
    <row spans="1:2" r="5">
      <c s="4" r="A5" t="s">
        <v>165</v>
      </c>
      <c s="4" r="B5" t="s">
        <v>166</v>
      </c>
    </row>
    <row spans="1:2" r="6">
      <c s="4" r="A6" t="s">
        <v>167</v>
      </c>
      <c s="4" r="B6" t="s">
        <v>168</v>
      </c>
    </row>
    <row spans="1:2" r="7">
      <c s="4" r="A7" t="s">
        <v>169</v>
      </c>
      <c s="4" r="B7" t="s">
        <v>170</v>
      </c>
    </row>
    <row spans="1:2" r="8">
      <c s="4" r="A8" t="s">
        <v>171</v>
      </c>
      <c s="4" r="B8" t="s">
        <v>172</v>
      </c>
    </row>
    <row spans="1:2" r="9">
      <c s="4" r="A9" t="s">
        <v>173</v>
      </c>
      <c s="4" r="B9" t="s">
        <v>174</v>
      </c>
    </row>
    <row spans="1:2" r="10">
      <c s="4" r="A10" t="s">
        <v>175</v>
      </c>
      <c s="4" r="B10" t="s">
        <v>176</v>
      </c>
    </row>
    <row spans="1:2" r="11">
      <c s="4" r="A11" t="s">
        <v>177</v>
      </c>
      <c s="4" r="B11" t="s">
        <v>178</v>
      </c>
    </row>
    <row spans="1:2" r="12">
      <c s="4" r="A12" t="s">
        <v>179</v>
      </c>
      <c s="4" r="B12" t="s">
        <v>180</v>
      </c>
    </row>
    <row spans="1:2" r="13">
      <c s="4" r="A13" t="s">
        <v>181</v>
      </c>
      <c s="4" r="B13" t="s">
        <v>182</v>
      </c>
    </row>
    <row spans="1:2" r="14">
      <c s="4" r="A14" t="s">
        <v>183</v>
      </c>
      <c s="4" r="B14" t="s">
        <v>184</v>
      </c>
    </row>
    <row spans="1:2" r="15">
      <c s="4" r="A15" t="s">
        <v>185</v>
      </c>
      <c s="4" r="B15" t="s">
        <v>186</v>
      </c>
    </row>
    <row spans="1:2" r="16">
      <c s="4" r="A16" t="s">
        <v>187</v>
      </c>
      <c s="4" r="B16" t="s">
        <v>188</v>
      </c>
    </row>
    <row spans="1:2" r="17">
      <c s="4" r="A17" t="s">
        <v>189</v>
      </c>
      <c s="4" r="B17" t="s">
        <v>190</v>
      </c>
    </row>
    <row spans="1:2" r="18">
      <c s="4" r="A18" t="s">
        <v>191</v>
      </c>
      <c s="4" r="B18" t="s">
        <v>192</v>
      </c>
    </row>
    <row spans="1:2" r="19">
      <c s="4" r="A19" t="s">
        <v>193</v>
      </c>
      <c s="4" r="B19" t="s">
        <v>194</v>
      </c>
    </row>
    <row spans="1:2" r="20">
      <c s="4" r="A20" t="s">
        <v>195</v>
      </c>
      <c s="4" r="B20" t="s">
        <v>196</v>
      </c>
    </row>
    <row spans="1:2" r="21">
      <c s="4" r="A21" t="s">
        <v>197</v>
      </c>
      <c s="4" r="B21" t="s">
        <v>198</v>
      </c>
    </row>
    <row spans="1:2" r="22">
      <c s="4" r="A22" t="s">
        <v>199</v>
      </c>
      <c s="4" r="B22"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1</v>
      </c>
      <c s="2" r="B1" t="s">
        <v>1</v>
      </c>
    </row>
    <row spans="1:2" r="2">
      <c s="2" r="B2" t="s">
        <v>2</v>
      </c>
    </row>
    <row spans="1:2" r="3">
      <c s="3" r="A3" t="s">
        <v>201</v>
      </c>
    </row>
    <row spans="1:2" r="4">
      <c s="4" r="A4" t="s">
        <v>201</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3</v>
      </c>
      <c s="2" r="B1" t="s">
        <v>1</v>
      </c>
    </row>
    <row spans="1:2" r="2">
      <c s="2" r="B2" t="s">
        <v>2</v>
      </c>
    </row>
    <row spans="1:2" r="3">
      <c s="3" r="A3" t="s">
        <v>204</v>
      </c>
    </row>
    <row spans="1:2" r="4">
      <c s="4" r="A4" t="s">
        <v>204</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5843</v>
      </c>
      <c s="7" r="C3" t="n">
        <v>7457</v>
      </c>
    </row>
    <row spans="1:3" r="4">
      <c s="4" r="A4" t="s">
        <v>32</v>
      </c>
      <c s="6" r="B4" t="n">
        <v>179292</v>
      </c>
      <c s="6" r="C4" t="n">
        <v>186026</v>
      </c>
    </row>
    <row spans="1:3" r="5">
      <c s="4" r="A5" t="s">
        <v>33</v>
      </c>
      <c s="6" r="B5" t="n">
        <v>185135</v>
      </c>
      <c s="6" r="C5" t="n">
        <v>193483</v>
      </c>
    </row>
    <row spans="1:3" r="6">
      <c s="4" r="A6" t="s">
        <v>34</v>
      </c>
      <c s="6" r="B6" t="n">
        <v>7977</v>
      </c>
      <c s="6" r="C6" t="n">
        <v>9641</v>
      </c>
    </row>
    <row spans="1:3" r="7">
      <c s="4" r="A7" t="s">
        <v>35</v>
      </c>
      <c s="6" r="B7" t="n">
        <v>20986</v>
      </c>
      <c s="6" r="C7" t="n">
        <v>9000</v>
      </c>
    </row>
    <row spans="1:3" r="8">
      <c s="4" r="A8" t="s">
        <v>36</v>
      </c>
      <c s="6" r="B8" t="n">
        <v>214098</v>
      </c>
      <c s="6" r="C8" t="n">
        <v>212124</v>
      </c>
    </row>
    <row spans="1:3" r="9">
      <c s="3" r="A9" t="s">
        <v>37</v>
      </c>
    </row>
    <row spans="1:3" r="10">
      <c s="4" r="A10" t="s">
        <v>38</v>
      </c>
      <c s="7" r="B10" t="n">
        <v>112596</v>
      </c>
      <c s="6" r="C10" t="n">
        <v>172117</v>
      </c>
    </row>
    <row spans="1:3" r="11">
      <c s="4" r="A11" t="s">
        <v>39</v>
      </c>
      <c s="4" r="B11" t="s">
        <v>40</v>
      </c>
      <c s="6" r="C11" t="n">
        <v>27158</v>
      </c>
    </row>
    <row spans="1:3" r="12">
      <c s="4" r="A12" t="s">
        <v>41</v>
      </c>
      <c s="7" r="B12" t="n">
        <v>32318</v>
      </c>
      <c s="7" r="C12" t="n">
        <v>2693</v>
      </c>
    </row>
    <row spans="1:3" r="13">
      <c s="4" r="A13" t="s">
        <v>42</v>
      </c>
      <c s="6" r="B13" t="n">
        <v>30001</v>
      </c>
      <c s="4" r="C13" t="s">
        <v>40</v>
      </c>
    </row>
    <row spans="1:3" r="14">
      <c s="4" r="A14" t="s">
        <v>43</v>
      </c>
      <c s="6" r="B14" t="n">
        <v>54100</v>
      </c>
      <c s="7" r="C14" t="n">
        <v>54100</v>
      </c>
    </row>
    <row spans="1:3" r="15">
      <c s="4" r="A15" t="s">
        <v>44</v>
      </c>
      <c s="6" r="B15" t="n">
        <v>77738</v>
      </c>
      <c s="6" r="C15" t="n">
        <v>53710</v>
      </c>
    </row>
    <row spans="1:3" r="16">
      <c s="4" r="A16" t="s">
        <v>45</v>
      </c>
      <c s="6" r="B16" t="n">
        <v>6367</v>
      </c>
      <c s="6" r="C16" t="n">
        <v>3987</v>
      </c>
    </row>
    <row spans="1:3" r="17">
      <c s="4" r="A17" t="s">
        <v>46</v>
      </c>
      <c s="6" r="B17" t="n">
        <v>313120</v>
      </c>
      <c s="6" r="C17" t="n">
        <v>313765</v>
      </c>
    </row>
    <row spans="1:3" r="18">
      <c s="4" r="A18" t="s">
        <v>47</v>
      </c>
      <c s="6" r="B18" t="n">
        <v>13431</v>
      </c>
      <c s="7" r="C18" t="n">
        <v>12486</v>
      </c>
    </row>
    <row spans="1:3" r="19">
      <c s="4" r="A19" t="s">
        <v>48</v>
      </c>
      <c s="6" r="B19" t="n">
        <v>100</v>
      </c>
      <c s="4" r="C19" t="s">
        <v>40</v>
      </c>
    </row>
    <row spans="1:3" r="20">
      <c s="4" r="A20" t="s">
        <v>49</v>
      </c>
      <c s="6" r="B20" t="n">
        <v>22000</v>
      </c>
      <c s="4" r="C20" t="s">
        <v>40</v>
      </c>
    </row>
    <row spans="1:3" r="21">
      <c s="4" r="A21" t="s">
        <v>50</v>
      </c>
      <c s="6" r="B21" t="n">
        <v>1612788</v>
      </c>
      <c s="7" r="C21" t="n">
        <v>955650</v>
      </c>
    </row>
    <row spans="1:3" r="22">
      <c s="4" r="A22" t="s">
        <v>51</v>
      </c>
      <c s="6" r="B22" t="n">
        <v>-1747341</v>
      </c>
      <c s="6" r="C22" t="n">
        <v>-1109777</v>
      </c>
    </row>
    <row spans="1:3" r="23">
      <c s="4" r="A23" t="s">
        <v>52</v>
      </c>
      <c s="6" r="B23" t="n">
        <v>-99022</v>
      </c>
      <c s="6" r="C23" t="n">
        <v>-101641</v>
      </c>
    </row>
    <row spans="1:3" r="24">
      <c s="4" r="A24" t="s">
        <v>53</v>
      </c>
      <c s="7" r="B24" t="n">
        <v>214098</v>
      </c>
      <c s="7" r="C24" t="n">
        <v>2121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r="A1" t="s">
        <v>214</v>
      </c>
      <c s="2" r="B1" t="s">
        <v>215</v>
      </c>
    </row>
    <row spans="1:2" r="2">
      <c s="3" r="A2" t="s">
        <v>140</v>
      </c>
    </row>
    <row spans="1:2" r="3">
      <c s="4" r="A3" t="s">
        <v>216</v>
      </c>
      <c s="6" r="B3" t="n">
        <v>4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217</v>
      </c>
      <c s="2" r="B1" t="s">
        <v>1</v>
      </c>
    </row>
    <row spans="1:3" r="2">
      <c s="2" r="B2" t="s">
        <v>2</v>
      </c>
      <c s="2" r="C2" t="s">
        <v>29</v>
      </c>
    </row>
    <row spans="1:3" r="3">
      <c s="3" r="A3" t="s">
        <v>218</v>
      </c>
    </row>
    <row spans="1:3" r="4">
      <c s="4" r="A4" t="s">
        <v>55</v>
      </c>
      <c s="7" r="B4" t="n">
        <v>3626</v>
      </c>
      <c s="7" r="C4" t="n">
        <v>2802</v>
      </c>
    </row>
    <row spans="1:3" r="5">
      <c s="3" r="A5" t="s">
        <v>177</v>
      </c>
    </row>
    <row spans="1:3" r="6">
      <c s="4" r="A6" t="s">
        <v>219</v>
      </c>
      <c s="4" r="B6" t="s">
        <v>220</v>
      </c>
      <c s="4" r="C6" t="s">
        <v>221</v>
      </c>
    </row>
    <row spans="1:3" r="7">
      <c s="4" r="A7" t="s">
        <v>222</v>
      </c>
      <c s="4" r="B7" t="s">
        <v>223</v>
      </c>
      <c s="4" r="C7" t="s">
        <v>223</v>
      </c>
    </row>
    <row spans="1:3" r="8">
      <c s="4" r="A8" t="s">
        <v>224</v>
      </c>
      <c s="7" r="B8" t="n">
        <v>1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225</v>
      </c>
      <c s="2" r="B1" t="s">
        <v>1</v>
      </c>
    </row>
    <row spans="1:3" r="2">
      <c s="2" r="B2" t="s">
        <v>2</v>
      </c>
      <c s="2" r="C2" t="s">
        <v>29</v>
      </c>
    </row>
    <row spans="1:3" r="3">
      <c s="3" r="A3" t="s">
        <v>226</v>
      </c>
    </row>
    <row spans="1:3" r="4">
      <c s="4" r="A4" t="s">
        <v>227</v>
      </c>
      <c s="7" r="B4" t="n">
        <v>243444</v>
      </c>
      <c s="7" r="C4" t="n">
        <v>243444</v>
      </c>
    </row>
    <row spans="1:3" r="5">
      <c s="4" r="A5" t="s">
        <v>228</v>
      </c>
      <c s="6" r="B5" t="n">
        <v>15000</v>
      </c>
      <c s="6" r="C5" t="n">
        <v>15000</v>
      </c>
    </row>
    <row spans="1:3" r="6">
      <c s="4" r="A6" t="s">
        <v>229</v>
      </c>
      <c s="6" r="B6" t="n">
        <v>1500</v>
      </c>
      <c s="6" r="C6" t="n">
        <v>1500</v>
      </c>
    </row>
    <row spans="1:3" r="7">
      <c s="4" r="A7" t="s">
        <v>230</v>
      </c>
      <c s="6" r="B7" t="n">
        <v>259994</v>
      </c>
      <c s="6" r="C7" t="n">
        <v>259994</v>
      </c>
    </row>
    <row spans="1:3" r="8">
      <c s="4" r="A8" t="s">
        <v>231</v>
      </c>
      <c s="6" r="B8" t="n">
        <v>-252017</v>
      </c>
      <c s="6" r="C8" t="n">
        <v>-250353</v>
      </c>
    </row>
    <row spans="1:3" r="9">
      <c s="4" r="A9" t="s">
        <v>232</v>
      </c>
      <c s="6" r="B9" t="n">
        <v>7977</v>
      </c>
      <c s="6" r="C9" t="n">
        <v>9641</v>
      </c>
    </row>
    <row spans="1:3" r="10">
      <c s="4" r="A10" t="s">
        <v>233</v>
      </c>
      <c s="7" r="B10" t="n">
        <v>1989</v>
      </c>
      <c s="7" r="C10" t="n">
        <v>3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4</v>
      </c>
      <c s="2" r="B1" t="s">
        <v>2</v>
      </c>
      <c s="2" r="C1" t="s">
        <v>29</v>
      </c>
    </row>
    <row spans="1:3" r="2">
      <c s="4" r="A2" t="s">
        <v>41</v>
      </c>
      <c s="7" r="B2" t="n">
        <v>32318</v>
      </c>
      <c s="4" r="C2" t="s">
        <v>40</v>
      </c>
    </row>
    <row spans="1:3" r="3">
      <c s="4" r="A3" t="s">
        <v>235</v>
      </c>
      <c s="6" r="B3" t="n">
        <v>30001</v>
      </c>
      <c s="4" r="C3" t="s">
        <v>40</v>
      </c>
    </row>
    <row spans="1:3" r="4">
      <c s="4" r="A4" t="s">
        <v>86</v>
      </c>
      <c s="7" r="B4" t="n">
        <v>62319</v>
      </c>
      <c s="4" r="C4" t="s">
        <v>4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7"/>
    <col customWidth="1" max="2" min="2" width="15"/>
    <col customWidth="1" max="3" min="3" width="15"/>
    <col customWidth="1" max="4" min="4" width="16"/>
    <col customWidth="1" max="5" min="5" width="14"/>
  </cols>
  <sheetData>
    <row spans="1:5" r="1">
      <c s="1" r="A1" t="s">
        <v>236</v>
      </c>
      <c s="2" r="B1" t="s">
        <v>237</v>
      </c>
      <c s="2" r="C1" t="s">
        <v>238</v>
      </c>
      <c s="2" r="D1" t="s">
        <v>1</v>
      </c>
    </row>
    <row spans="1:5" r="2">
      <c s="2" r="B2" t="s">
        <v>239</v>
      </c>
      <c s="2" r="C2" t="s">
        <v>240</v>
      </c>
      <c s="2" r="D2" t="s">
        <v>2</v>
      </c>
      <c s="2" r="E2" t="s">
        <v>29</v>
      </c>
    </row>
    <row spans="1:5" r="3">
      <c s="3" r="A3" t="s">
        <v>241</v>
      </c>
    </row>
    <row spans="1:5" r="4">
      <c s="4" r="A4" t="s">
        <v>56</v>
      </c>
      <c s="8" r="D4" t="n">
        <v>0.001</v>
      </c>
      <c s="8" r="E4" t="n">
        <v>0.001</v>
      </c>
    </row>
    <row spans="1:5" r="5">
      <c s="4" r="A5" t="s">
        <v>57</v>
      </c>
      <c s="6" r="D5" t="n">
        <v>74000000</v>
      </c>
      <c s="6" r="E5" t="n">
        <v>74000000</v>
      </c>
    </row>
    <row spans="1:5" r="6">
      <c s="4" r="A6" t="s">
        <v>242</v>
      </c>
      <c s="6" r="D6" t="n">
        <v>100000</v>
      </c>
    </row>
    <row spans="1:5" r="7">
      <c s="4" r="A7" t="s">
        <v>243</v>
      </c>
      <c s="4" r="D7" t="s">
        <v>244</v>
      </c>
    </row>
    <row spans="1:5" r="8">
      <c s="4" r="A8" t="s">
        <v>245</v>
      </c>
      <c s="7" r="B8" t="n">
        <v>9750</v>
      </c>
      <c s="7" r="C8" t="n">
        <v>25000</v>
      </c>
      <c s="7" r="D8" t="n">
        <v>4000</v>
      </c>
      <c s="7" r="E8" t="n">
        <v>34750</v>
      </c>
    </row>
    <row spans="1:5" r="9">
      <c s="4" r="A9" t="s">
        <v>246</v>
      </c>
      <c s="6" r="B9" t="n">
        <v>55000</v>
      </c>
      <c s="6" r="C9" t="n">
        <v>63333</v>
      </c>
      <c s="6" r="D9" t="n">
        <v>34750</v>
      </c>
      <c s="6" r="E9" t="n">
        <v>171576</v>
      </c>
    </row>
    <row spans="1:5" r="10">
      <c s="4" r="A10" t="s">
        <v>110</v>
      </c>
      <c s="7" r="D10" t="n">
        <v>683</v>
      </c>
      <c s="7" r="E10" t="n">
        <v>10716</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7</v>
      </c>
      <c s="2" r="B1" t="s">
        <v>248</v>
      </c>
      <c s="2" r="C1" t="s">
        <v>249</v>
      </c>
    </row>
    <row spans="1:3" r="2">
      <c s="3" r="A2" t="s">
        <v>250</v>
      </c>
    </row>
    <row spans="1:3" r="3">
      <c s="4" r="A3" t="s">
        <v>251</v>
      </c>
      <c s="7" r="C3" t="n">
        <v>23003</v>
      </c>
    </row>
    <row spans="1:3" r="4">
      <c s="4" r="A4" t="s">
        <v>252</v>
      </c>
      <c s="4" r="C4" t="s">
        <v>221</v>
      </c>
    </row>
    <row spans="1:3" r="5">
      <c s="4" r="A5" t="s">
        <v>253</v>
      </c>
      <c s="9" r="C5" t="n">
        <v>0.5</v>
      </c>
    </row>
    <row spans="1:3" r="6">
      <c s="4" r="A6" t="s">
        <v>254</v>
      </c>
      <c s="7" r="C6" t="n">
        <v>5000</v>
      </c>
    </row>
    <row spans="1:3" r="7">
      <c s="4" r="A7" t="s">
        <v>255</v>
      </c>
      <c s="7" r="B7" t="n">
        <v>27158</v>
      </c>
    </row>
    <row spans="1:3" r="8">
      <c s="4" r="A8" t="s">
        <v>256</v>
      </c>
      <c s="6" r="B8" t="n">
        <v>3987</v>
      </c>
    </row>
    <row spans="1:3" r="9">
      <c s="4" r="A9" t="s">
        <v>257</v>
      </c>
      <c s="7" r="B9" t="n">
        <v>80000</v>
      </c>
    </row>
    <row spans="1:3" r="10">
      <c s="4" r="A10" t="s">
        <v>258</v>
      </c>
      <c s="7" r="C10" t="n">
        <v>23003</v>
      </c>
    </row>
    <row spans="1:3" r="11">
      <c s="4" r="A11" t="s">
        <v>259</v>
      </c>
      <c s="9" r="C11" t="n">
        <v>0.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60</v>
      </c>
      <c s="2" r="B1" t="s">
        <v>2</v>
      </c>
      <c s="2" r="C1" t="s">
        <v>29</v>
      </c>
    </row>
    <row spans="1:3" r="2">
      <c s="3" r="A2" t="s">
        <v>261</v>
      </c>
    </row>
    <row spans="1:3" r="3">
      <c s="4" r="A3" t="s">
        <v>262</v>
      </c>
      <c s="7" r="B3" t="n">
        <v>617079</v>
      </c>
      <c s="7" r="C3" t="n">
        <v>548338</v>
      </c>
    </row>
    <row spans="1:3" r="4">
      <c s="4" r="A4" t="s">
        <v>263</v>
      </c>
      <c s="4" r="B4" t="s">
        <v>264</v>
      </c>
      <c s="4" r="C4" t="s">
        <v>264</v>
      </c>
    </row>
    <row spans="1:3" r="5">
      <c s="4" r="A5" t="s">
        <v>265</v>
      </c>
      <c s="7" r="B5" t="n">
        <v>209807</v>
      </c>
      <c s="7" r="C5" t="n">
        <v>186435</v>
      </c>
    </row>
    <row spans="1:3" r="6">
      <c s="4" r="A6" t="s">
        <v>266</v>
      </c>
      <c s="6" r="B6" t="n">
        <v>-209807</v>
      </c>
      <c s="6" r="C6" t="n">
        <v>-186435</v>
      </c>
    </row>
    <row spans="1:3" r="7">
      <c s="4" r="A7" t="s">
        <v>267</v>
      </c>
      <c s="7" r="B7" t="n">
        <v>0</v>
      </c>
      <c s="7" r="C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268</v>
      </c>
      <c s="2" r="B1" t="s">
        <v>2</v>
      </c>
      <c s="2" r="C1" t="s">
        <v>29</v>
      </c>
    </row>
    <row spans="1:3" r="2">
      <c s="3" r="A2" t="s">
        <v>269</v>
      </c>
    </row>
    <row spans="1:3" r="3">
      <c s="4" r="A3" t="s">
        <v>270</v>
      </c>
      <c s="7" r="B3" t="n">
        <v>209807</v>
      </c>
      <c s="7" r="C3" t="n">
        <v>186435</v>
      </c>
    </row>
    <row spans="1:3" r="4">
      <c s="4" r="A4" t="s">
        <v>271</v>
      </c>
      <c s="6" r="B4" t="n">
        <v>-209807</v>
      </c>
      <c s="6" r="C4" t="n">
        <v>-186435</v>
      </c>
    </row>
    <row spans="1:3" r="5">
      <c s="4" r="A5" t="s">
        <v>272</v>
      </c>
      <c s="7" r="B5" t="n">
        <v>0</v>
      </c>
      <c s="7" r="C5"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s="1" r="A1" t="s">
        <v>273</v>
      </c>
      <c s="2" r="B1" t="s">
        <v>1</v>
      </c>
    </row>
    <row spans="1:2" r="2">
      <c s="2" r="B2" t="s">
        <v>274</v>
      </c>
    </row>
    <row spans="1:2" r="3">
      <c s="3" r="A3" t="s">
        <v>275</v>
      </c>
    </row>
    <row spans="1:2" r="4">
      <c s="4" r="A4" t="s">
        <v>224</v>
      </c>
      <c s="7" r="B4" t="n">
        <v>1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4</v>
      </c>
      <c s="2" r="B1" t="s">
        <v>2</v>
      </c>
      <c s="2" r="C1" t="s">
        <v>29</v>
      </c>
    </row>
    <row spans="1:3" r="2">
      <c s="3" r="A2" t="s">
        <v>30</v>
      </c>
    </row>
    <row spans="1:3" r="3">
      <c s="4" r="A3" t="s">
        <v>55</v>
      </c>
      <c s="7" r="B3" t="n">
        <v>3626</v>
      </c>
      <c s="7" r="C3" t="n">
        <v>2802</v>
      </c>
    </row>
    <row spans="1:3" r="4">
      <c s="4" r="A4" t="s">
        <v>56</v>
      </c>
      <c s="8" r="B4" t="n">
        <v>0.001</v>
      </c>
      <c s="8" r="C4" t="n">
        <v>0.001</v>
      </c>
    </row>
    <row spans="1:3" r="5">
      <c s="4" r="A5" t="s">
        <v>57</v>
      </c>
      <c s="6" r="B5" t="n">
        <v>74000000</v>
      </c>
      <c s="6" r="C5" t="n">
        <v>74000000</v>
      </c>
    </row>
    <row spans="1:3" r="6">
      <c s="4" r="A6" t="s">
        <v>58</v>
      </c>
      <c s="6" r="B6" t="n">
        <v>13430624</v>
      </c>
      <c s="6" r="C6" t="n">
        <v>12485647</v>
      </c>
    </row>
    <row spans="1:3" r="7">
      <c s="4" r="A7" t="s">
        <v>59</v>
      </c>
      <c s="6" r="B7" t="n">
        <v>13430624</v>
      </c>
      <c s="6" r="C7" t="n">
        <v>124856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s="1" r="A1" t="s">
        <v>276</v>
      </c>
      <c s="2" r="B1" t="s">
        <v>1</v>
      </c>
    </row>
    <row spans="1:3" r="2">
      <c s="2" r="B2" t="s">
        <v>2</v>
      </c>
      <c s="2" r="C2" t="s">
        <v>29</v>
      </c>
    </row>
    <row spans="1:3" r="3">
      <c s="4" r="A3" t="s">
        <v>277</v>
      </c>
      <c s="7" r="B3" t="n">
        <v>2611766</v>
      </c>
      <c s="7" r="C3" t="n">
        <v>1334127</v>
      </c>
    </row>
    <row spans="1:3" r="4">
      <c s="4" r="A4" t="s">
        <v>64</v>
      </c>
      <c s="6" r="B4" t="n">
        <v>2334822</v>
      </c>
      <c s="6" r="C4" t="n">
        <v>1096704</v>
      </c>
    </row>
    <row spans="1:3" r="5">
      <c s="4" r="A5" t="s">
        <v>65</v>
      </c>
      <c s="6" r="B5" t="n">
        <v>276944</v>
      </c>
      <c s="6" r="C5" t="n">
        <v>237423</v>
      </c>
    </row>
    <row spans="1:3" r="6">
      <c s="4" r="A6" t="s">
        <v>70</v>
      </c>
      <c s="6" r="B6" t="n">
        <v>838318</v>
      </c>
      <c s="6" r="C6" t="n">
        <v>142758</v>
      </c>
    </row>
    <row spans="1:3" r="7">
      <c s="4" r="A7" t="s">
        <v>71</v>
      </c>
      <c s="6" r="B7" t="n">
        <v>-561374</v>
      </c>
      <c s="6" r="C7" t="n">
        <v>94665</v>
      </c>
    </row>
    <row spans="1:3" r="8">
      <c s="4" r="A8" t="s">
        <v>74</v>
      </c>
      <c s="6" r="B8" t="n">
        <v>-76190</v>
      </c>
      <c s="6" r="C8" t="n">
        <v>-20309</v>
      </c>
    </row>
    <row spans="1:3" r="9">
      <c s="4" r="A9" t="s">
        <v>75</v>
      </c>
      <c s="6" r="B9" t="n">
        <v>-637564</v>
      </c>
      <c s="6" r="C9" t="n">
        <v>74356</v>
      </c>
    </row>
    <row spans="1:3" r="10">
      <c s="4" r="A10" t="s">
        <v>278</v>
      </c>
    </row>
    <row spans="1:3" r="11">
      <c s="4" r="A11" t="s">
        <v>277</v>
      </c>
      <c s="6" r="B11" t="n">
        <v>2611766</v>
      </c>
      <c s="6" r="C11" t="n">
        <v>1334127</v>
      </c>
    </row>
    <row spans="1:3" r="12">
      <c s="4" r="A12" t="s">
        <v>64</v>
      </c>
      <c s="6" r="B12" t="n">
        <v>2334822</v>
      </c>
      <c s="6" r="C12" t="n">
        <v>-1096704</v>
      </c>
    </row>
    <row spans="1:3" r="13">
      <c s="4" r="A13" t="s">
        <v>65</v>
      </c>
      <c s="6" r="B13" t="n">
        <v>276944</v>
      </c>
      <c s="6" r="C13" t="n">
        <v>237423</v>
      </c>
    </row>
    <row spans="1:3" r="14">
      <c s="4" r="A14" t="s">
        <v>70</v>
      </c>
      <c s="6" r="B14" t="n">
        <v>280422</v>
      </c>
      <c s="6" r="C14" t="n">
        <v>-131256</v>
      </c>
    </row>
    <row spans="1:3" r="15">
      <c s="4" r="A15" t="s">
        <v>71</v>
      </c>
      <c s="6" r="B15" t="n">
        <v>-3478</v>
      </c>
      <c s="6" r="C15" t="n">
        <v>106167</v>
      </c>
    </row>
    <row spans="1:3" r="16">
      <c s="4" r="A16" t="s">
        <v>74</v>
      </c>
      <c s="6" r="B16" t="n">
        <v>-466</v>
      </c>
      <c s="6" r="C16" t="n">
        <v>-10716</v>
      </c>
    </row>
    <row spans="1:3" r="17">
      <c s="4" r="A17" t="s">
        <v>75</v>
      </c>
      <c s="7" r="B17" t="n">
        <v>-3944</v>
      </c>
      <c s="7" r="C17" t="n">
        <v>95451</v>
      </c>
    </row>
    <row spans="1:3" r="18">
      <c s="4" r="A18" t="s">
        <v>279</v>
      </c>
    </row>
    <row spans="1:3" r="19">
      <c s="4" r="A19" t="s">
        <v>277</v>
      </c>
      <c s="4" r="B19" t="s">
        <v>40</v>
      </c>
      <c s="4" r="C19" t="s">
        <v>40</v>
      </c>
    </row>
    <row spans="1:3" r="20">
      <c s="4" r="A20" t="s">
        <v>64</v>
      </c>
      <c s="4" r="B20" t="s">
        <v>40</v>
      </c>
      <c s="4" r="C20" t="s">
        <v>40</v>
      </c>
    </row>
    <row spans="1:3" r="21">
      <c s="4" r="A21" t="s">
        <v>65</v>
      </c>
      <c s="4" r="B21" t="s">
        <v>40</v>
      </c>
      <c s="4" r="C21" t="s">
        <v>40</v>
      </c>
    </row>
    <row spans="1:3" r="22">
      <c s="4" r="A22" t="s">
        <v>70</v>
      </c>
      <c s="7" r="B22" t="n">
        <v>557896</v>
      </c>
      <c s="7" r="C22" t="n">
        <v>-11502</v>
      </c>
    </row>
    <row spans="1:3" r="23">
      <c s="4" r="A23" t="s">
        <v>71</v>
      </c>
      <c s="6" r="B23" t="n">
        <v>-557896</v>
      </c>
      <c s="6" r="C23" t="n">
        <v>-11502</v>
      </c>
    </row>
    <row spans="1:3" r="24">
      <c s="4" r="A24" t="s">
        <v>74</v>
      </c>
      <c s="6" r="B24" t="n">
        <v>-75724</v>
      </c>
      <c s="6" r="C24" t="n">
        <v>-9593</v>
      </c>
    </row>
    <row spans="1:3" r="25">
      <c s="4" r="A25" t="s">
        <v>75</v>
      </c>
      <c s="6" r="B25" t="n">
        <v>-633620</v>
      </c>
      <c s="6" r="C25" t="n">
        <v>-21095</v>
      </c>
    </row>
    <row spans="1:3" r="26">
      <c s="4" r="A26" t="s">
        <v>280</v>
      </c>
    </row>
    <row spans="1:3" r="27">
      <c s="4" r="A27" t="s">
        <v>277</v>
      </c>
      <c s="6" r="B27" t="n">
        <v>2611766</v>
      </c>
      <c s="6" r="C27" t="n">
        <v>1334127</v>
      </c>
    </row>
    <row spans="1:3" r="28">
      <c s="4" r="A28" t="s">
        <v>64</v>
      </c>
      <c s="6" r="B28" t="n">
        <v>2334822</v>
      </c>
      <c s="6" r="C28" t="n">
        <v>-1096704</v>
      </c>
    </row>
    <row spans="1:3" r="29">
      <c s="4" r="A29" t="s">
        <v>65</v>
      </c>
      <c s="6" r="B29" t="n">
        <v>276944</v>
      </c>
      <c s="6" r="C29" t="n">
        <v>237423</v>
      </c>
    </row>
    <row spans="1:3" r="30">
      <c s="4" r="A30" t="s">
        <v>70</v>
      </c>
      <c s="6" r="B30" t="n">
        <v>838318</v>
      </c>
      <c s="6" r="C30" t="n">
        <v>-142758</v>
      </c>
    </row>
    <row spans="1:3" r="31">
      <c s="4" r="A31" t="s">
        <v>71</v>
      </c>
      <c s="6" r="B31" t="n">
        <v>-561374</v>
      </c>
      <c s="6" r="C31" t="n">
        <v>94665</v>
      </c>
    </row>
    <row spans="1:3" r="32">
      <c s="4" r="A32" t="s">
        <v>74</v>
      </c>
      <c s="6" r="B32" t="n">
        <v>-76190</v>
      </c>
      <c s="6" r="C32" t="n">
        <v>-20309</v>
      </c>
    </row>
    <row spans="1:3" r="33">
      <c s="4" r="A33" t="s">
        <v>75</v>
      </c>
      <c s="7" r="B33" t="n">
        <v>-637564</v>
      </c>
      <c s="7" r="C33" t="n">
        <v>743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60</v>
      </c>
      <c s="2" r="B1" t="s">
        <v>1</v>
      </c>
    </row>
    <row spans="1:3" r="2">
      <c s="2" r="B2" t="s">
        <v>2</v>
      </c>
      <c s="2" r="C2" t="s">
        <v>29</v>
      </c>
    </row>
    <row spans="1:3" r="3">
      <c s="3" r="A3" t="s">
        <v>61</v>
      </c>
    </row>
    <row spans="1:3" r="4">
      <c s="4" r="A4" t="s">
        <v>62</v>
      </c>
      <c s="7" r="B4" t="n">
        <v>2611766</v>
      </c>
      <c s="7" r="C4" t="n">
        <v>1334127</v>
      </c>
    </row>
    <row spans="1:3" r="5">
      <c s="3" r="A5" t="s">
        <v>63</v>
      </c>
    </row>
    <row spans="1:3" r="6">
      <c s="4" r="A6" t="s">
        <v>64</v>
      </c>
      <c s="6" r="B6" t="n">
        <v>2334822</v>
      </c>
      <c s="6" r="C6" t="n">
        <v>1096704</v>
      </c>
    </row>
    <row spans="1:3" r="7">
      <c s="4" r="A7" t="s">
        <v>65</v>
      </c>
      <c s="6" r="B7" t="n">
        <v>276944</v>
      </c>
      <c s="6" r="C7" t="n">
        <v>237423</v>
      </c>
    </row>
    <row spans="1:3" r="8">
      <c s="3" r="A8" t="s">
        <v>66</v>
      </c>
    </row>
    <row spans="1:3" r="9">
      <c s="4" r="A9" t="s">
        <v>67</v>
      </c>
      <c s="6" r="B9" t="n">
        <v>832703</v>
      </c>
      <c s="6" r="C9" t="n">
        <v>111754</v>
      </c>
    </row>
    <row spans="1:3" r="10">
      <c s="4" r="A10" t="s">
        <v>68</v>
      </c>
      <c s="6" r="B10" t="n">
        <v>1989</v>
      </c>
      <c s="6" r="C10" t="n">
        <v>303</v>
      </c>
    </row>
    <row spans="1:3" r="11">
      <c s="4" r="A11" t="s">
        <v>69</v>
      </c>
      <c s="6" r="B11" t="n">
        <v>3626</v>
      </c>
      <c s="6" r="C11" t="n">
        <v>30701</v>
      </c>
    </row>
    <row spans="1:3" r="12">
      <c s="4" r="A12" t="s">
        <v>70</v>
      </c>
      <c s="6" r="B12" t="n">
        <v>838318</v>
      </c>
      <c s="6" r="C12" t="n">
        <v>142758</v>
      </c>
    </row>
    <row spans="1:3" r="13">
      <c s="4" r="A13" t="s">
        <v>71</v>
      </c>
      <c s="6" r="B13" t="n">
        <v>-561374</v>
      </c>
      <c s="6" r="C13" t="n">
        <v>94665</v>
      </c>
    </row>
    <row spans="1:3" r="14">
      <c s="3" r="A14" t="s">
        <v>72</v>
      </c>
    </row>
    <row spans="1:3" r="15">
      <c s="4" r="A15" t="s">
        <v>73</v>
      </c>
      <c s="6" r="B15" t="n">
        <v>-76190</v>
      </c>
      <c s="6" r="C15" t="n">
        <v>-20309</v>
      </c>
    </row>
    <row spans="1:3" r="16">
      <c s="4" r="A16" t="s">
        <v>74</v>
      </c>
      <c s="6" r="B16" t="n">
        <v>-76190</v>
      </c>
      <c s="6" r="C16" t="n">
        <v>-20309</v>
      </c>
    </row>
    <row spans="1:3" r="17">
      <c s="4" r="A17" t="s">
        <v>75</v>
      </c>
      <c s="7" r="B17" t="n">
        <v>-637564</v>
      </c>
      <c s="7" r="C17" t="n">
        <v>74356</v>
      </c>
    </row>
    <row spans="1:3" r="18">
      <c s="4" r="A18" t="s">
        <v>76</v>
      </c>
      <c s="6" r="B18" t="n">
        <v>12534647</v>
      </c>
      <c s="6" r="C18" t="n">
        <v>12431012</v>
      </c>
    </row>
    <row spans="1:3" r="19">
      <c s="4" r="A19" t="s">
        <v>77</v>
      </c>
      <c s="6" r="B19" t="n">
        <v>12534647</v>
      </c>
      <c s="6" r="C19" t="n">
        <v>12431012</v>
      </c>
    </row>
    <row spans="1:3" r="20">
      <c s="4" r="A20" t="s">
        <v>78</v>
      </c>
      <c s="9" r="B20" t="n">
        <v>-0.05</v>
      </c>
      <c s="9" r="C20" t="n">
        <v>0.01</v>
      </c>
    </row>
    <row spans="1:3" r="21">
      <c s="4" r="A21" t="s">
        <v>79</v>
      </c>
      <c s="9" r="B21" t="n">
        <v>-0.05</v>
      </c>
      <c s="9" r="C21"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1"/>
    <col customWidth="1" max="2" min="2" width="14"/>
    <col customWidth="1" max="3" min="3" width="16"/>
    <col customWidth="1" max="4" min="4" width="27"/>
    <col customWidth="1" max="5" min="5" width="21"/>
    <col customWidth="1" max="6" min="6" width="45"/>
    <col customWidth="1" max="7" min="7" width="11"/>
  </cols>
  <sheetData>
    <row spans="1:7" r="1">
      <c s="1" r="A1" t="s">
        <v>80</v>
      </c>
      <c s="2" r="B1" t="s">
        <v>81</v>
      </c>
      <c s="2" r="C1" t="s">
        <v>82</v>
      </c>
      <c s="2" r="D1" t="s">
        <v>83</v>
      </c>
      <c s="2" r="E1" t="s">
        <v>84</v>
      </c>
      <c s="2" r="F1" t="s">
        <v>85</v>
      </c>
      <c s="2" r="G1" t="s">
        <v>86</v>
      </c>
    </row>
    <row spans="1:7" r="2">
      <c s="4" r="A2" t="s">
        <v>87</v>
      </c>
      <c s="7" r="B2" t="n">
        <v>12368</v>
      </c>
      <c s="4" r="C2" t="s">
        <v>40</v>
      </c>
      <c s="7" r="D2" t="n">
        <v>950302</v>
      </c>
      <c s="4" r="E2" t="s">
        <v>40</v>
      </c>
      <c s="7" r="F2" t="n">
        <v>-1184133</v>
      </c>
      <c s="7" r="G2" t="n">
        <v>-221464</v>
      </c>
    </row>
    <row spans="1:7" r="3">
      <c s="4" r="A3" t="s">
        <v>88</v>
      </c>
      <c s="6" r="B3" t="n">
        <v>12367314</v>
      </c>
    </row>
    <row spans="1:7" r="4">
      <c s="4" r="A4" t="s">
        <v>89</v>
      </c>
      <c s="4" r="B4" t="s">
        <v>40</v>
      </c>
      <c s="4" r="C4" t="s">
        <v>40</v>
      </c>
      <c s="6" r="D4" t="n">
        <v>10716</v>
      </c>
      <c s="4" r="E4" t="s">
        <v>40</v>
      </c>
      <c s="4" r="F4" t="s">
        <v>40</v>
      </c>
      <c s="6" r="G4" t="n">
        <v>10716</v>
      </c>
    </row>
    <row spans="1:7" r="5">
      <c s="4" r="A5" t="s">
        <v>90</v>
      </c>
      <c s="7" r="B5" t="n">
        <v>118</v>
      </c>
      <c s="4" r="C5" t="s">
        <v>40</v>
      </c>
      <c s="6" r="D5" t="n">
        <v>34632</v>
      </c>
      <c s="4" r="E5" t="s">
        <v>40</v>
      </c>
      <c s="4" r="F5" t="s">
        <v>40</v>
      </c>
      <c s="7" r="G5" t="n">
        <v>34750</v>
      </c>
    </row>
    <row spans="1:7" r="6">
      <c s="4" r="A6" t="s">
        <v>91</v>
      </c>
      <c s="6" r="B6" t="n">
        <v>118333</v>
      </c>
      <c s="6" r="G6" t="n">
        <v>171576</v>
      </c>
    </row>
    <row spans="1:7" r="7">
      <c s="4" r="A7" t="s">
        <v>92</v>
      </c>
      <c s="7" r="F7" t="n">
        <v>74356</v>
      </c>
      <c s="7" r="G7" t="n">
        <v>74356</v>
      </c>
    </row>
    <row spans="1:7" r="8">
      <c s="4" r="A8" t="s">
        <v>93</v>
      </c>
      <c s="7" r="B8" t="n">
        <v>12486</v>
      </c>
      <c s="4" r="C8" t="s">
        <v>40</v>
      </c>
      <c s="6" r="D8" t="n">
        <v>995650</v>
      </c>
      <c s="4" r="E8" t="s">
        <v>40</v>
      </c>
      <c s="7" r="F8" t="n">
        <v>-1109777</v>
      </c>
      <c s="7" r="G8" t="n">
        <v>-101641</v>
      </c>
    </row>
    <row spans="1:7" r="9">
      <c s="4" r="A9" t="s">
        <v>94</v>
      </c>
      <c s="6" r="B9" t="n">
        <v>12485647</v>
      </c>
      <c s="6" r="G9" t="n">
        <v>12485647</v>
      </c>
    </row>
    <row spans="1:7" r="10">
      <c s="4" r="A10" t="s">
        <v>89</v>
      </c>
      <c s="6" r="D10" t="n">
        <v>683</v>
      </c>
      <c s="7" r="G10" t="n">
        <v>683</v>
      </c>
    </row>
    <row spans="1:7" r="11">
      <c s="4" r="A11" t="s">
        <v>95</v>
      </c>
      <c s="6" r="D11" t="n">
        <v>104500</v>
      </c>
      <c s="6" r="G11" t="n">
        <v>104500</v>
      </c>
    </row>
    <row spans="1:7" r="12">
      <c s="4" r="A12" t="s">
        <v>96</v>
      </c>
      <c s="7" r="B12" t="n">
        <v>905</v>
      </c>
      <c s="4" r="C12" t="s">
        <v>40</v>
      </c>
      <c s="6" r="D12" t="n">
        <v>9095</v>
      </c>
      <c s="6" r="G12" t="n">
        <v>10000</v>
      </c>
    </row>
    <row spans="1:7" r="13">
      <c s="4" r="A13" t="s">
        <v>97</v>
      </c>
      <c s="6" r="B13" t="n">
        <v>904977</v>
      </c>
    </row>
    <row spans="1:7" r="14">
      <c s="4" r="A14" t="s">
        <v>98</v>
      </c>
      <c s="7" r="C14" t="n">
        <v>100</v>
      </c>
      <c s="6" r="D14" t="n">
        <v>498900</v>
      </c>
      <c s="4" r="F14" t="s">
        <v>40</v>
      </c>
      <c s="6" r="G14" t="n">
        <v>499000</v>
      </c>
    </row>
    <row spans="1:7" r="15">
      <c s="4" r="A15" t="s">
        <v>99</v>
      </c>
      <c s="6" r="C15" t="n">
        <v>100000</v>
      </c>
    </row>
    <row spans="1:7" r="16">
      <c s="4" r="A16" t="s">
        <v>90</v>
      </c>
      <c s="7" r="B16" t="n">
        <v>40</v>
      </c>
      <c s="4" r="C16" t="s">
        <v>40</v>
      </c>
      <c s="7" r="D16" t="n">
        <v>3960</v>
      </c>
      <c s="4" r="E16" t="s">
        <v>40</v>
      </c>
      <c s="4" r="F16" t="s">
        <v>40</v>
      </c>
      <c s="7" r="G16" t="n">
        <v>4000</v>
      </c>
    </row>
    <row spans="1:7" r="17">
      <c s="4" r="A17" t="s">
        <v>91</v>
      </c>
      <c s="6" r="B17" t="n">
        <v>40000</v>
      </c>
      <c s="6" r="G17" t="n">
        <v>34750</v>
      </c>
    </row>
    <row spans="1:7" r="18">
      <c s="4" r="A18" t="s">
        <v>100</v>
      </c>
      <c s="4" r="B18" t="s">
        <v>40</v>
      </c>
      <c s="4" r="C18" t="s">
        <v>40</v>
      </c>
      <c s="4" r="D18" t="s">
        <v>40</v>
      </c>
      <c s="7" r="E18" t="n">
        <v>22000</v>
      </c>
      <c s="4" r="F18" t="s">
        <v>40</v>
      </c>
      <c s="7" r="G18" t="n">
        <v>22000</v>
      </c>
    </row>
    <row spans="1:7" r="19">
      <c s="4" r="A19" t="s">
        <v>92</v>
      </c>
      <c s="7" r="F19" t="n">
        <v>-637564</v>
      </c>
      <c s="6" r="G19" t="n">
        <v>-637564</v>
      </c>
    </row>
    <row spans="1:7" r="20">
      <c s="4" r="A20" t="s">
        <v>101</v>
      </c>
      <c s="7" r="B20" t="n">
        <v>13431</v>
      </c>
      <c s="7" r="C20" t="n">
        <v>100</v>
      </c>
      <c s="7" r="D20" t="n">
        <v>1612788</v>
      </c>
      <c s="4" r="E20" t="s">
        <v>40</v>
      </c>
      <c s="7" r="F20" t="n">
        <v>-1747341</v>
      </c>
      <c s="7" r="G20" t="n">
        <v>-99022</v>
      </c>
    </row>
    <row spans="1:7" r="21">
      <c s="4" r="A21" t="s">
        <v>102</v>
      </c>
      <c s="6" r="B21" t="n">
        <v>13430624</v>
      </c>
      <c s="6" r="C21" t="n">
        <v>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3</v>
      </c>
      <c s="2" r="B1" t="s">
        <v>1</v>
      </c>
    </row>
    <row spans="1:3" r="2">
      <c s="2" r="B2" t="s">
        <v>2</v>
      </c>
      <c s="2" r="C2" t="s">
        <v>29</v>
      </c>
    </row>
    <row spans="1:3" r="3">
      <c s="3" r="A3" t="s">
        <v>104</v>
      </c>
    </row>
    <row spans="1:3" r="4">
      <c s="4" r="A4" t="s">
        <v>92</v>
      </c>
      <c s="7" r="B4" t="n">
        <v>-637564</v>
      </c>
      <c s="7" r="C4" t="n">
        <v>74356</v>
      </c>
    </row>
    <row spans="1:3" r="5">
      <c s="3" r="A5" t="s">
        <v>105</v>
      </c>
    </row>
    <row spans="1:3" r="6">
      <c s="4" r="A6" t="s">
        <v>106</v>
      </c>
      <c s="6" r="B6" t="n">
        <v>499000</v>
      </c>
      <c s="6" r="C6" t="n">
        <v>0</v>
      </c>
    </row>
    <row spans="1:3" r="7">
      <c s="4" r="A7" t="s">
        <v>107</v>
      </c>
      <c s="6" r="B7" t="n">
        <v>3626</v>
      </c>
      <c s="6" r="C7" t="n">
        <v>30701</v>
      </c>
    </row>
    <row spans="1:3" r="8">
      <c s="4" r="A8" t="s">
        <v>68</v>
      </c>
      <c s="6" r="B8" t="n">
        <v>1989</v>
      </c>
      <c s="7" r="C8" t="n">
        <v>303</v>
      </c>
    </row>
    <row spans="1:3" r="9">
      <c s="4" r="A9" t="s">
        <v>108</v>
      </c>
      <c s="6" r="B9" t="n">
        <v>5514</v>
      </c>
      <c s="4" r="C9" t="s">
        <v>40</v>
      </c>
    </row>
    <row spans="1:3" r="10">
      <c s="4" r="A10" t="s">
        <v>109</v>
      </c>
      <c s="6" r="B10" t="n">
        <v>63626</v>
      </c>
      <c s="7" r="C10" t="n">
        <v>6833</v>
      </c>
    </row>
    <row spans="1:3" r="11">
      <c s="4" r="A11" t="s">
        <v>110</v>
      </c>
      <c s="6" r="B11" t="n">
        <v>683</v>
      </c>
      <c s="6" r="C11" t="n">
        <v>10716</v>
      </c>
    </row>
    <row spans="1:3" r="12">
      <c s="3" r="A12" t="s">
        <v>111</v>
      </c>
    </row>
    <row spans="1:3" r="13">
      <c s="4" r="A13" t="s">
        <v>112</v>
      </c>
      <c s="6" r="B13" t="n">
        <v>3108</v>
      </c>
      <c s="6" r="C13" t="n">
        <v>-106487</v>
      </c>
    </row>
    <row spans="1:3" r="14">
      <c s="4" r="A14" t="s">
        <v>113</v>
      </c>
      <c s="6" r="B14" t="n">
        <v>23715</v>
      </c>
      <c s="6" r="C14" t="n">
        <v>21626</v>
      </c>
    </row>
    <row spans="1:3" r="15">
      <c s="4" r="A15" t="s">
        <v>38</v>
      </c>
      <c s="6" r="B15" t="n">
        <v>-59846</v>
      </c>
      <c s="6" r="C15" t="n">
        <v>39552</v>
      </c>
    </row>
    <row spans="1:3" r="16">
      <c s="4" r="A16" t="s">
        <v>114</v>
      </c>
      <c s="7" r="B16" t="n">
        <v>-96149</v>
      </c>
      <c s="6" r="C16" t="n">
        <v>77600</v>
      </c>
    </row>
    <row spans="1:3" r="17">
      <c s="3" r="A17" t="s">
        <v>115</v>
      </c>
    </row>
    <row spans="1:3" r="18">
      <c s="4" r="A18" t="s">
        <v>116</v>
      </c>
      <c s="4" r="B18" t="s">
        <v>40</v>
      </c>
      <c s="6" r="C18" t="n">
        <v>-9944</v>
      </c>
    </row>
    <row spans="1:3" r="19">
      <c s="4" r="A19" t="s">
        <v>117</v>
      </c>
      <c s="4" r="B19" t="s">
        <v>40</v>
      </c>
      <c s="6" r="C19" t="n">
        <v>-9944</v>
      </c>
    </row>
    <row spans="1:3" r="20">
      <c s="3" r="A20" t="s">
        <v>118</v>
      </c>
    </row>
    <row spans="1:3" r="21">
      <c s="4" r="A21" t="s">
        <v>119</v>
      </c>
      <c s="7" r="B21" t="n">
        <v>4000</v>
      </c>
      <c s="7" r="C21" t="n">
        <v>34750</v>
      </c>
    </row>
    <row spans="1:3" r="22">
      <c s="4" r="A22" t="s">
        <v>120</v>
      </c>
      <c s="6" r="B22" t="n">
        <v>-12085</v>
      </c>
      <c s="4" r="C22" t="s">
        <v>40</v>
      </c>
    </row>
    <row spans="1:3" r="23">
      <c s="4" r="A23" t="s">
        <v>121</v>
      </c>
      <c s="7" r="B23" t="n">
        <v>-17500</v>
      </c>
      <c s="4" r="C23" t="s">
        <v>40</v>
      </c>
    </row>
    <row spans="1:3" r="24">
      <c s="4" r="A24" t="s">
        <v>122</v>
      </c>
      <c s="4" r="B24" t="s">
        <v>40</v>
      </c>
      <c s="7" r="C24" t="n">
        <v>5280</v>
      </c>
    </row>
    <row spans="1:3" r="25">
      <c s="4" r="A25" t="s">
        <v>123</v>
      </c>
      <c s="7" r="B25" t="n">
        <v>147278</v>
      </c>
      <c s="6" r="C25" t="n">
        <v>9155</v>
      </c>
    </row>
    <row spans="1:3" r="26">
      <c s="4" r="A26" t="s">
        <v>124</v>
      </c>
      <c s="4" r="B26" t="s">
        <v>40</v>
      </c>
      <c s="6" r="C26" t="n">
        <v>-5000</v>
      </c>
    </row>
    <row spans="1:3" r="27">
      <c s="4" r="A27" t="s">
        <v>125</v>
      </c>
      <c s="7" r="B27" t="n">
        <v>-27158</v>
      </c>
      <c s="6" r="C27" t="n">
        <v>-205279</v>
      </c>
    </row>
    <row spans="1:3" r="28">
      <c s="4" r="A28" t="s">
        <v>126</v>
      </c>
      <c s="6" r="B28" t="n">
        <v>94535</v>
      </c>
      <c s="6" r="C28" t="n">
        <v>-161094</v>
      </c>
    </row>
    <row spans="1:3" r="29">
      <c s="4" r="A29" t="s">
        <v>127</v>
      </c>
      <c s="6" r="B29" t="n">
        <v>-1614</v>
      </c>
      <c s="6" r="C29" t="n">
        <v>-93438</v>
      </c>
    </row>
    <row spans="1:3" r="30">
      <c s="4" r="A30" t="s">
        <v>128</v>
      </c>
      <c s="6" r="B30" t="n">
        <v>7457</v>
      </c>
      <c s="6" r="C30" t="n">
        <v>100895</v>
      </c>
    </row>
    <row spans="1:3" r="31">
      <c s="4" r="A31" t="s">
        <v>129</v>
      </c>
      <c s="7" r="B31" t="n">
        <v>5843</v>
      </c>
      <c s="7" r="C31" t="n">
        <v>7457</v>
      </c>
    </row>
    <row spans="1:3" r="32">
      <c s="3" r="A32" t="s">
        <v>130</v>
      </c>
    </row>
    <row spans="1:3" r="33">
      <c s="4" r="A33" t="s">
        <v>131</v>
      </c>
      <c s="4" r="B33" t="s">
        <v>40</v>
      </c>
      <c s="4" r="C33" t="s">
        <v>40</v>
      </c>
    </row>
    <row spans="1:3" r="34">
      <c s="4" r="A34" t="s">
        <v>132</v>
      </c>
      <c s="4" r="B34" t="s">
        <v>40</v>
      </c>
      <c s="4" r="C34" t="s">
        <v>40</v>
      </c>
    </row>
    <row spans="1:3" r="35">
      <c s="3" r="A35" t="s">
        <v>133</v>
      </c>
    </row>
    <row spans="1:3" r="36">
      <c s="4" r="A36" t="s">
        <v>134</v>
      </c>
      <c s="7" r="B36" t="n">
        <v>104500</v>
      </c>
      <c s="4" r="C36" t="s">
        <v>40</v>
      </c>
    </row>
    <row spans="1:3" r="37">
      <c s="4" r="A37" t="s">
        <v>135</v>
      </c>
      <c s="6" r="B37" t="n">
        <v>10000</v>
      </c>
    </row>
    <row spans="1:3" r="38">
      <c s="4" r="A38" t="s">
        <v>136</v>
      </c>
      <c s="7" r="B38" t="n">
        <v>22000</v>
      </c>
    </row>
    <row spans="1:3" r="39">
      <c s="4" r="A39" t="s">
        <v>137</v>
      </c>
      <c s="7" r="C39" t="n">
        <v>3987</v>
      </c>
    </row>
    <row spans="1:3" r="40">
      <c s="4" r="A40" t="s">
        <v>138</v>
      </c>
      <c s="7" r="C40" t="n">
        <v>271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 OF OPERA</vt:lpstr>
      <vt:lpstr>CONSOLIDATED STATEMENT OF SHARE</vt:lpstr>
      <vt:lpstr>CONSOLIDATED STATEMENTS OF CASH</vt:lpstr>
      <vt:lpstr>ORGANIZATION</vt:lpstr>
      <vt:lpstr>SUMMARY OF SIGNIFICANT ACCOUNTI</vt:lpstr>
      <vt:lpstr>CAPITAL STOCK</vt:lpstr>
      <vt:lpstr>DEBT TRANSACTIONS</vt:lpstr>
      <vt:lpstr>RELATED PARTY TRANSACTIONS</vt:lpstr>
      <vt:lpstr>INCOME TAXES</vt:lpstr>
      <vt:lpstr>COMMITMENTS AND CONTINGENCIES</vt:lpstr>
      <vt:lpstr>SEGMENT REPORTING</vt:lpstr>
      <vt:lpstr>SUBSEQUENT EVENTS</vt:lpstr>
      <vt:lpstr>ACCOUNTING POLICIES (POLICIES)</vt:lpstr>
      <vt:lpstr>Property and Equipment (TABLES)</vt:lpstr>
      <vt:lpstr>FAIR VALUE MEASUREMENTS (TABLES</vt:lpstr>
      <vt:lpstr>COMPONENTS OF INCOME TAX EXPENS</vt:lpstr>
      <vt:lpstr>SEGMENT REPORTING (TABLES)</vt:lpstr>
      <vt:lpstr>Organization Narrative (Details</vt:lpstr>
      <vt:lpstr>SUMMARY OF SIGNIFICANT ACCOUN22</vt:lpstr>
      <vt:lpstr>SUMMARY OF SIGNIFICANT ACCOUN23</vt:lpstr>
      <vt:lpstr>SUMMARY OF SIGNIFICANT ACCOUN24</vt:lpstr>
      <vt:lpstr>CAPITAL STOCK (Details)</vt:lpstr>
      <vt:lpstr>DEBT TRANSACTIONS (Details Narr</vt:lpstr>
      <vt:lpstr>Components of tax expense (Deta</vt:lpstr>
      <vt:lpstr>Components of tax expense (De28</vt:lpstr>
      <vt:lpstr>Operating Leases (Details)</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6:21:14Z</dcterms:created>
  <dcterms:modified xmlns:dcterms="http://purl.org/dc/terms/" xmlns:xsi="http://www.w3.org/2001/XMLSchema-instance" xsi:type="dcterms:W3CDTF">2015-12-11T16:21:14Z</dcterms:modified>
  <dc:title xmlns:dc="http://purl.org/dc/elements/1.1/">Untitled</dc:title>
  <dc:description xmlns:dc="http://purl.org/dc/elements/1.1/"/>
  <dc:subject xmlns:dc="http://purl.org/dc/elements/1.1/"/>
  <cp:keywords/>
  <cp:category/>
</cp:coreProperties>
</file>